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Accounting Development" sheetId="9" r:id="rId9"/>
    <s:sheet name="Note 3 - Securities" sheetId="10" r:id="rId10"/>
    <s:sheet name="Note 4 - Loans and Allowance fo" sheetId="11" r:id="rId11"/>
    <s:sheet name="Note 5 - Disclosures about Fair" sheetId="12" r:id="rId12"/>
    <s:sheet name="Note 6 - Earnings Per Share" sheetId="13" r:id="rId13"/>
    <s:sheet name="Note 7 - Share-based Compensati" sheetId="14" r:id="rId14"/>
    <s:sheet name="Note 3 - Securities (Tables)" sheetId="15" r:id="rId15"/>
    <s:sheet name="Note 4 - Loans and Allowance 16" sheetId="16" r:id="rId16"/>
    <s:sheet name="Note 5 - Disclosures about Fa17" sheetId="17" r:id="rId17"/>
    <s:sheet name="Note 6 - Earnings Per Share (Ta" sheetId="18" r:id="rId18"/>
    <s:sheet name="Note 7 - Share-based Compensa19" sheetId="19" r:id="rId19"/>
    <s:sheet name="Note 3 - Securities (Details)" sheetId="20" r:id="rId20"/>
    <s:sheet name="Note 3 - Securities (Details) -" sheetId="21" r:id="rId21"/>
    <s:sheet name="Note 3 - Securities (Details)22" sheetId="22" r:id="rId22"/>
    <s:sheet name="Note 4 - Loans and Allowance 23" sheetId="23" r:id="rId23"/>
    <s:sheet name="Note 4 - Loans and Allowance 24" sheetId="24" r:id="rId24"/>
    <s:sheet name="Note 4 - Loans and Allowance 25" sheetId="25" r:id="rId25"/>
    <s:sheet name="Note 4 - Loans and Allowance 26" sheetId="26" r:id="rId26"/>
    <s:sheet name="Note 4 - Loans and Allowance 27" sheetId="27" r:id="rId27"/>
    <s:sheet name="Note 4 - Loans and Allowance 28" sheetId="28" r:id="rId28"/>
    <s:sheet name="Note 4 - Loans and Allowance 29" sheetId="29" r:id="rId29"/>
    <s:sheet name="Note 5 - Disclosures about Fa30" sheetId="30" r:id="rId30"/>
    <s:sheet name="Note 6 - Earnings Per Share  (D" sheetId="31" r:id="rId31"/>
    <s:sheet name="Note 7 - Share-based Compensa32" sheetId="32" r:id="rId32"/>
    <s:sheet name="Note 7 - Share-based Compensa33" sheetId="33" r:id="rId33"/>
    <s:sheet name="Note 7 - Share-based Compensa34" sheetId="34" r:id="rId34"/>
  </s:sheets>
  <s:definedNames/>
  <s:calcPr calcId="124519" calcMode="auto" fullCalcOnLoad="1"/>
</s:workbook>
</file>

<file path=xl/sharedStrings.xml><?xml version="1.0" encoding="utf-8"?>
<sst xmlns="http://schemas.openxmlformats.org/spreadsheetml/2006/main" uniqueCount="436">
  <si>
    <t>Document And Entity Information - shares</t>
  </si>
  <si>
    <t>3 Months Ended</t>
  </si>
  <si>
    <t>Mar. 31, 2016</t>
  </si>
  <si>
    <t>May. 12, 2016</t>
  </si>
  <si>
    <t>Document and Entity Information [Abstract]</t>
  </si>
  <si>
    <t>Entity Registrant Name</t>
  </si>
  <si>
    <t>WOLVERINE BANCORP, INC.</t>
  </si>
  <si>
    <t>Trading Symbol</t>
  </si>
  <si>
    <t>wbk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Current Period Unaudited) - USD ($) $ in Thousands</t>
  </si>
  <si>
    <t>Dec. 31, 2015</t>
  </si>
  <si>
    <t>Cash and due from banks</t>
  </si>
  <si>
    <t>Interest-earning demand deposits</t>
  </si>
  <si>
    <t>Cash and cash equivalents</t>
  </si>
  <si>
    <t>Interest-earning time deposits</t>
  </si>
  <si>
    <t>Investment securities held to maturity</t>
  </si>
  <si>
    <t>Loans held for sale</t>
  </si>
  <si>
    <t>Loans, net of allowance for loan losses of $10,024 and $10,061</t>
  </si>
  <si>
    <t>Premises and equipment, net</t>
  </si>
  <si>
    <t>Federal Home Loan Bank stock</t>
  </si>
  <si>
    <t>Other real estate owned</t>
  </si>
  <si>
    <t>Accrued interest receivable</t>
  </si>
  <si>
    <t>Other assets</t>
  </si>
  <si>
    <t>Total assets</t>
  </si>
  <si>
    <t>Liabilities</t>
  </si>
  <si>
    <t>Deposits</t>
  </si>
  <si>
    <t>Federal Home Loan Bank advances</t>
  </si>
  <si>
    <t>Federal funds purchased</t>
  </si>
  <si>
    <t>Interest payable and other liabilities</t>
  </si>
  <si>
    <t>Total liabilities</t>
  </si>
  <si>
    <t>Commitments and Contingencies</t>
  </si>
  <si>
    <t xml:space="preserve"> </t>
  </si>
  <si>
    <t>Authorized – 100,000,000 shares</t>
  </si>
  <si>
    <t>Issued and outstanding – 2,152,266 and 2,158,034 at March 31, 2016 and December 31, 2015</t>
  </si>
  <si>
    <t>Unearned employee stock ownership plan (ESOP)</t>
  </si>
  <si>
    <t>Additional paid-in capital</t>
  </si>
  <si>
    <t>Retained earnings</t>
  </si>
  <si>
    <t>Total stockholders’ equity</t>
  </si>
  <si>
    <t>Total liabilities and stockholders’ equity</t>
  </si>
  <si>
    <t>Condensed Consolidated Balance Sheets (Current Period Unaudited) (Parentheticals) - USD ($) $ in Thousands</t>
  </si>
  <si>
    <t>Allowance for loan losses (in Dollars)</t>
  </si>
  <si>
    <t>Common stock, par value (in Dollars per share)</t>
  </si>
  <si>
    <t>Common stock, shares authorized</t>
  </si>
  <si>
    <t>Common stock, shares issued</t>
  </si>
  <si>
    <t>Common stock, share outstanding</t>
  </si>
  <si>
    <t>Condensed Consolidated Statements of Income and Comprehensive Income (Unaudited) - USD ($) $ in Thousands</t>
  </si>
  <si>
    <t>Mar. 31, 2015</t>
  </si>
  <si>
    <t>Interest and Dividend Income</t>
  </si>
  <si>
    <t>Loans</t>
  </si>
  <si>
    <t>Investment securities and other</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loan sales</t>
  </si>
  <si>
    <t>Net gain (loss)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t>
  </si>
  <si>
    <t>Loan legal expense</t>
  </si>
  <si>
    <t>Advertising expense</t>
  </si>
  <si>
    <t>Michigan business tax</t>
  </si>
  <si>
    <t>Total noninterest expense</t>
  </si>
  <si>
    <t>Income Before Income Tax</t>
  </si>
  <si>
    <t>Provision for Income Taxes</t>
  </si>
  <si>
    <t>Net Income and Comprehensive Income</t>
  </si>
  <si>
    <t>Earnings Per Share:</t>
  </si>
  <si>
    <t>Basic (in Dollars per share)</t>
  </si>
  <si>
    <t>Diluted (in Dollars per share)</t>
  </si>
  <si>
    <t>Condensed Consolidated Statements of Cash Flows (Unaudited) - USD ($) $ in Thousands</t>
  </si>
  <si>
    <t>Net income</t>
  </si>
  <si>
    <t>Items not requiring (providing) cash</t>
  </si>
  <si>
    <t>Depreciation</t>
  </si>
  <si>
    <t>Provision for loan losses</t>
  </si>
  <si>
    <t>Loss (gain) on other real estate owned</t>
  </si>
  <si>
    <t>Loans originated for sale</t>
  </si>
  <si>
    <t>Proceeds from loans sold</t>
  </si>
  <si>
    <t>Net gain on sale of loans</t>
  </si>
  <si>
    <t>Share based compensation</t>
  </si>
  <si>
    <t>Earned ESOP shares</t>
  </si>
  <si>
    <t>Changes in</t>
  </si>
  <si>
    <t>Interest receivable and other assets</t>
  </si>
  <si>
    <t>Net cash provided by (used in) operating activities</t>
  </si>
  <si>
    <t>Investing Activities</t>
  </si>
  <si>
    <t>Net change in time deposits purchased</t>
  </si>
  <si>
    <t>Purchase of held to maturity securities</t>
  </si>
  <si>
    <t>Proceeds from calls, maturities and pay-downs of held to maturity securities</t>
  </si>
  <si>
    <t>Net change in loans</t>
  </si>
  <si>
    <t>Proceeds from sale of real estate owned</t>
  </si>
  <si>
    <t>Purchase of FHLB stock</t>
  </si>
  <si>
    <t>Net cash provided by (used in) investing activities</t>
  </si>
  <si>
    <t>Financing Activities</t>
  </si>
  <si>
    <t>Net change in demand deposits, money market, checking and savings accounts</t>
  </si>
  <si>
    <t>Net change in certificates of deposit</t>
  </si>
  <si>
    <t>Proceeds from Federal Home Loan Bank advances</t>
  </si>
  <si>
    <t>Net change in Fed funds purchased</t>
  </si>
  <si>
    <t>Purchase of common stock</t>
  </si>
  <si>
    <t>Net cash provided by (used in)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Condensed Consolidated Statement of Change in Stockholders’ Equity (Unaudited) - 3 months ended Mar. 31, 2016 - USD ($) $ in Thousands</t>
  </si>
  <si>
    <t>Common Stock [Member]</t>
  </si>
  <si>
    <t>Additional Paid-in Capital [Member]</t>
  </si>
  <si>
    <t>Unearned ESOP Shares [Member]</t>
  </si>
  <si>
    <t>Retained Earnings [Member]</t>
  </si>
  <si>
    <t>Total</t>
  </si>
  <si>
    <t>Balance at Dec. 31, 2015</t>
  </si>
  <si>
    <t>Net Income</t>
  </si>
  <si>
    <t>Purchase of 5,700 shares of common stock</t>
  </si>
  <si>
    <t>Share based compensation expense</t>
  </si>
  <si>
    <t>ESOP shares earned</t>
  </si>
  <si>
    <t>Balance at Mar. 31, 2016</t>
  </si>
  <si>
    <t>Condensed Consolidated Statement of Change in Stockholders’ Equity (Unaudited) (Parentheticals)</t>
  </si>
  <si>
    <t>Mar. 31, 2016shares</t>
  </si>
  <si>
    <t>Treasury stock, shares purchased</t>
  </si>
  <si>
    <t>Note 1 - Basis of Presentation</t>
  </si>
  <si>
    <t>Accounting Policies [Abstract]</t>
  </si>
  <si>
    <t>Organization, Consolidation and Presentation of Financial Statements Disclosure and Significant Accounting Policies [Text Block]</t>
  </si>
  <si>
    <t>Note 1: Basis of Presentation The unaudited condensed consolidated financial statements of Wolverine Bancorp, Inc. (the “Company”), the holding company of Wolverine Bank (the "Bank"), have been prepared in accordance with accounting principles generally accepted in the United States of America ("GAAP") for interim financial information and the instructions to Form 10-Q and Rule 10-01 of Regulation S-X. Accordingly, they do not include all of the information and footnotes required by GAAP for complete financial statements. In the opinion of management, all adjustments (consisting of normal recurring adjustments) believed necessary for a fair presentation have been included. The condensed consolidated balance sheet of the Company as of December 31, 2015 has been derived from the audited consolidated balance sheet of the Company as of that date. Operating results for the three month period ended March 31, 2016 are not necessarily indicative of the results that may be expected for the year ending December 31, 2016. These consolidated financial statements should be read in conjunction with the audited financial statements and notes thereto filed as part of our Annual Report on Form 10-K as filed with the Securities and Exchange Commission on March 30, 2015.</t>
  </si>
  <si>
    <t>Note 2 - Accounting Developments</t>
  </si>
  <si>
    <t>New Accounting Pronouncements and Changes in Accounting Principles [Abstract]</t>
  </si>
  <si>
    <t>New Accounting Pronouncements and Changes in Accounting Principles [Text Block]</t>
  </si>
  <si>
    <t>Note 2: Accounting Developments FASB Accounting Standards Update No. 2016-09, Compensation – Stock Compensation (Topic 718) The FASB issued ASU No. 2016-09 “ Compensation - Stock Compensation (Topic 7 18) - Improvements to Employee Share-Based Payment Accounting FASB Accounting Standards Update No. 2016-05, Derivatives and Hedging (Topic 815 ) The FASB issued ASU No. 2016-05 “ Derivatives and Hedging (Topic 815) FASB Accounting Standards Updates No. 2016-02, Leases (Topic 842) The FASB has issued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e amendments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 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Adoption of the ASU is not expected to have a significant effect on the Company’s consolidated financial statements. FASB Accounting Standards Updates No. 2016-01, Financial Instruments – Overall (Subtopic 825-10): Recognition and Measurement of Financial Assets and Financial Liabilities The FASB has issued Accounting Standards Update (ASU) No. 2016-01, Financial Instruments – Overall (Subtopic 825-10): Recognition and Measurement of Financial Assets and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e ASU is not expected to have a significant effect on the Company’s consolidated financial statements. FASB Accounting Standards Update No. 2015- 05 , Intangibles – Goodwill and Other ( Subt opic 350-40 ): Customer’s Accounting for Fees Paid in a Cloud Computing Arrangement The FASB issued ASU No. 2015-05 “ Intangibles - Goodwill and Other - Internal Use Software (Subtopic 350-40) - Customer’s Accounting for Fees Paid in a Cloud Computing Arrangement FASB Accounting Standards Update No. 201 4 - 12 , Compensation – Stock Compensation (Topic 718): Accounting For Share Based Payments When the Terms of an Award Provide That a Performance Target Could Be Achieved after the Requisite Service Period The FASB issued ASU No. 2014-12 “ Compensation - Stock Compensation (Topic 718) - Accounting for Share Based Payments When the Terms of an Award Provide That a Performance Target Could Be Achieved after the Requisite Service Period FASB Accounting Standards Update No. 201 4 - 09 , Revenue from Contracts with Customers (Topic 606) The FASB issued ASU No. 2014-09 “ Revenue from Contracts with Customers (Topic 606)</t>
  </si>
  <si>
    <t>Note 3 - Securities</t>
  </si>
  <si>
    <t>Investments, Debt and Equity Securities [Abstract]</t>
  </si>
  <si>
    <t>Investments in Debt and Marketable Equity Securities (and Certain Trading Assets) Disclosure [Text Block]</t>
  </si>
  <si>
    <t xml:space="preserve">Note 3: Securities The amortized cost and approximate fair values of securities are as follows:
Amortized Gross Gross Approximate
Held to Maturity Securities:
March 31, 2016
Treasury bond $ 498 $ 2 $ -- $ 500 The amortized cost and fair value of securities at March 31, 2016, by contractual maturity, are shown below. Expected maturities will differ from contractual maturities because issuers may have the right to call or prepay obligations with or without call or prepayment penalties.
March 31, 2016
Amortized Fair
Within one year $ 498 $ 500
One to five years — —
Five to ten years — —
After ten years — —
Totals $ 498 $ 500 There were no sales of securities during the three months ended March 31, 2016 and 2015. </t>
  </si>
  <si>
    <t>Note 4 - Loans and Allowance for Loan Losses</t>
  </si>
  <si>
    <t>Receivables [Abstract]</t>
  </si>
  <si>
    <t>Loans, Notes, Trade and Other Receivables Disclosure [Text Block]</t>
  </si>
  <si>
    <t xml:space="preserve">Note 4: Loans and Allowance for Loan Losses Categories of loans include:
March 31, 2016 December 31, 2015
Real Estate
One-to four-family $ 38,898 $ 39,719
Home Equity 5,073 5,459
Commercial mortgage loans
Commercial real estate 191,230 183,934
Multifamily 60,166 58,804
Land 12,863 12,543
Construction 11,804 14,785
Commercial Non-mortgage 17,742 14,826
Consumer 1,175 1,221
Total loans 338,951 331,291
Less
Net deferred loan costs, premiums and discounts 574 567
Undisbursed portion of loan 4,801 6,050
Allowance for loan losses 10,024 10,061
Net Loans $ 323,552 $ 314,613 The risk characteristics of each loan portfolio segment are as follows: 1-4 Family, Home Equity, and Consumer With respect to residential loans that are secured by one-to four-family residences and are primarily owner-occupied, we generally establish a maximum loan-to-value ratio and require PMI if that ratio is exceeded. Home equity loans are typically secured by a subordinate interest in one-to four-family residences, and consumer loans are typically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epayment can also be impacted by changes in property values on residential properties. Home equity loans secured by second mortgages have greater risk than one- to four-family residential mortgage loans secured by first mortgages. We face the risk that the collateral will be insufficient to compensate us for loan losses and costs of foreclosure. When customers default on their loans, we attempt to foreclose on the property and resell the property as soon as possible to minimize foreclosure and carrying costs. However, the value of the collateral may not be sufficient to compensate us for the amount of the unpaid loan and we may be unsuccessful in recovering the remaining balance from those customers. Particularly with respect to our home equity loans, decreases in real estate values could adversely affect the value of property used as collateral for our loans.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 Commercial real estate and multifamily Commercial real estate and multifamily loans generally have greater credit risk than the owner-occupied one- to four-family residential mortgage loans that we originate for retention in our loan portfolio. Repayment of these loans generally depends, in large part, on sufficient income from the property securing the loan or the borrower’s business to cover operating expenses and debt service. These types of loans typically involve larger loan balances to single borrowers or groups of related borrowers compared to one- to four-family residential mortgage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commercial real estate and multifamily loans have increased significantly from the loan to value ratios that were assigned to these loans at the time of origination. Land Land loans generally have greater credit risk than the owner-occupied one-to four-family residential mortgage loans that we originate for retention in our portfolio. Repayment of these loans generally depends, in large part, on the sale of the land. The sale of land can either take place when the land is undeveloped, or developed. Generally, other cash flow sources of the borrower are utilized to make additional payments on land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land loans have increased significantly from the loan to value ratios that were assigned to these loans at the time of origination. Construction Construction loans include those for one- to four-family residential properties and commercial properties, including multifamily loans and commercial “mixed-use” buildings and homes built by developers on speculation. With respect to construction loans for one- to four-family residential properties and which are primarily owner-occupied, we generally establish a maximum loan-to-value ratio and require PMI if that ratio is exceeded. These are generally “interest-only” loans during the construction period which typically does not exceed nine months. Construction loans for commercial real estate are made in accordance with a schedule reflecting the cost of construction, and are generally limited to a 75% loan-to-completed appraised value ratio. For all construction loans, we generally require that a commitment for permanent financing be in place prior to closing the construction loan Repayment of one-to four-family residential property loans is primarily dependent on the personal income of the borrowers, which can be impacted by economic conditions in their market areas such as unemployment levels.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generally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be required to advance additional funds beyond the amount originally committed in order to protect the value of the property. Moreover, if the estimated value of the completed project is inaccurate, the borrower may hold a property with a value that is insufficient to assure full repayment of the construction loan upon the sale of the property. Construction loans also expose us to the risk that improvements will not be completed on time in accordance with specifications and projected costs. In addition, the ultimate sale or rental of the property may not occur as anticipated.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 As a result, the availability of funds for the repayment of commercial non-mortgage loans may be substantially dependent on the success of the business itself. Further, the collateral securing the loans may depreciate over time, may be difficult to appraise and may fluctuate in value based on the success of the business.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and current market conditions. In instances where risk and loss exposure is clearly identified with a particular asset, the asset or a portion of the asset will be charged off. The following tables present the balance in the allowance for loan losses and the recorded investment in loans based on portfolio segment and impairment method as of March 31, 2016, December 31, 2015 and March 31, 2015:
Loan Class 1-4 Family Home Equity Commercial Real Estate Multifamily Land Construction Commercial Non-Mortgage Consumer Total
Year to date analysis as of March 31, 2016
Allowance for loan losses:
Balance, beginning of period $ 948 $ 108 $ 4,913 $ 1,515 $ 1,605 $ 604 $ 344 $ 24 $ 10,061
Provision charged to expense 23 (9 ) (115 ) (106 ) 28 132 48 (1 ) -
Losses charged off (66 ) - - - - - - - (66 )
Recoveries 4 - 24 - 1 - - - 29
Balance, end of period $ 909 $ 99 $ 4,822 $ 1,409 $ 1,634 $ 736 $ 392 $ 23 $ 10,024
Ending Balance: individually evaluated for impairment $ - $ - $ - $ 100 $ 850 $ - $ - $ - $ 950
Ending balance: collectively evaluated for impairment $ 909 $ 99 $ 4,822 $ 1,309 $ 784 $ 736 $ 392 $ 23 $ 9,074
Loans:
Ending Balance $ 38,898 $ 5,073 $ 191,230 $ 60,166 $ 12,863 $ 11,804 $ 17,742 $ 1,175 $ 338,951
Ending Balance: individually evaluated for impairment $ 1,241 $ - $ 9,211 $ 7,493 $ 1,769 $ - $ - $ - $ 19,714
Ending balance: collectively evaluated for impairment $ 37,657 $ 5,073 $ 182,019 $ 52,673 $ 11,094 $ 11,804 $ 17,742 $ 1,175 $ 319,237
Loan Class 1-4 Family Home Equity Commercial Real Estate Multifamily Land Construction Commercial Non-Mortgage Consumer Total
Year to date analysis as of December 31, 2015
Allowance for loan losses:
Balance, beginning of period $ 881 $ 100 $ 3,573 $ 1,391 $ 1,205 $ 539 $ 269 $ 18 $ 7,976
Provision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Loan Class 1-4 Family Home Equity Commercial Real Estate Multifamily Land Construction Commercial Non-Mortgage Consumer Total
Year to date analysis as of March 31, 2015
Allowance for loan losses:
Balance, beginning of period $ 881 $ 100 $ 3,573 $ 1,391 $ 1,205 $ 539 $ 269 $ 18 $ 7,976
Provision charged to expense 22 (9 ) 131 (90 ) 156 78 (40 ) 2 250
Losses charged off (45 ) - - - - - - (1 ) (46 )
Recoveries 16 - 39 - - - - - 55
Balance, end of period $ 874 $ 91 $ 3,743 $ 1,301 $ 1,362 $ 617 $ 229 $ 19 $ 8,236
Ending Balance: individually evaluated for impairment $ - $ - $ 200 $ 100 $ 850 $ - $ - $ - $ 1,150
Ending balance: collectively evaluated for impairment $ 874 $ 91 $ 3,543 $ 1,201 $ 512 $ 617 $ 229 $ 19 $ 7,086
Loans:
Ending Balance $ 42,337 $ 5,999 $ 155,700 $ 59,374 $ 10,149 $ 20,847 $ 12,073 $ 1,272 $ 307,751
Ending Balance: individually evaluated for impairment $ 1,775 $ 60 $ 13,840 $ 8,125 $ 2,918 $ - $ 325 $ - $ 27,043
Ending balance: collectively evaluated for impairment $ 40,562 $ 5,939 $ 141,860 $ 51,249 $ 7,231 $ 20,847 $ 11,748 $ 1,272 $ 280,708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to-four family residential loans and consumer loans, we promptly charge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 off is recorded when a loss has been confirmed by an updated appraisal or other appropriate valuation of the collateral. We charge off one-to-four family residential and consumer loans, or portions thereof, when we reasonably determine the amount of the loss. We adhere to timeframes established by applicable regulatory guidance which provides for the charge off of one-to-four family first and junior lien mortgages to the net realizable value less costs to sell when the loan is 180 days past due, charge off of unsecured open-end loans when the loan is 180 days past due, and charge down to the net realizable value when other secured loans are 120 days past due. Loans at these respective delinquency thresholds for which we can clearly document that the loan is both well-secured and in the process of collection, such that collection will occur regardless of delinquency status, need not be charged off. The following table presents the credit risk profile of our loan portfolio based on rating category and payment activity as of March 31, 2016 and December 31, 2015:
1-4 Family Home Equity Commercial Real Estate Multifamily
2016 2015 2016 2015 2016 2015 2016 2015
Pass $ 36,346 $ 36,941 $ 5,073 $ 5,459 $ 160,878 $ 150,122 $ 48,040 $ 46,230
Pass (Closely Monitored) 1,184 1,437 - - 19,865 21,156 8,050 8,142
Special Mention 300 225 - - 1,689 751 - -
Substandard 1,068 1,116 - - 8,798 11,905 4,076 4,432
Doubtful - - - - - - - -
Loss - - - - - - - -
$ 38,898 $ 39,719 $ 5,073 $ 5,459 $ 191,230 $ 183,934 $ 60,166 $ 58,804
Land Construction Commercial Non-Mortgage Consumer Total
2016 2015 2016 2015 2016 2015 2016 2015 2016 2015
Pass $ 10,112 $ 9,462 $ 11,804 $ 14,785 $ 13,272 $ 9,626 $ 1,175 $ 1,221 $ 286,700 $ 273,846
Pass (Closely Monitored) 1,023 1,239 - - 293 4,904 - - 30,415 36,878
Special Mention - - - - 4,177 - - - 6,166 976
Substandard 1,728 1,842 - - - 296 - - 15,670 19,591
Doubtful - - - - - - - - - -
Loss - - - - - - - - - -
$ 12,863 $ 12,543 $ 11,804 $ 14,785 $ 17,742 $ 14,826 $ 1,175 $ 1,221 $ 338,951 $ 331,291 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Closely Monitored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 is a summary of our past due and non-accrual loans as of March 31, 2016 and December 31, 2015:
As of March 31, 2016 30-59 Days Past Due 60-89 Days Past Due Greater than 90 Days Total Past Due Current Total Loans Receivable Total Loans &gt;90 Days &amp; Accruing Total Nonaccrual
1-4 Family $ 19 $ 43 $ 147 $ 209 $ 38,689 $ 38,898 $ - $ 147
Home Equity - - - - 5,073 5,073 - -
Commercial Real Estate 138 381 675 1,194 190,036 191,230 - 5,362
Multifamily - - - - 60,166 60,166 - 977
Land - - 1,728 1,728 11,135 12,863 - 1,728
Construction - - - - 11,804 11,804 - -
Commercial Non-Mortgage - - - - 17,742 17,742 - -
Consumer - - - - 1,175 1,175 - -
Total $ 157 $ 424 $ 2,550 $ 3,131 $ 335,820 $ 338,951 $ - $ 8,214
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Nonaccrual Loan and Past Due Loans. The accrual of interest is discontinued on all loan classes at the time the loan is 90 days past due unless the credit is well-secured and in process of collection. In all cases, loans are placed on nonaccrual or charged off at an earlier date if collection of principal or interest is considered doubtful. The entire balance of a loan is considered delinquent if the minimum payment contractually required to be made is not received by the specified due date. 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months before returning a nonaccrual loan to accrual status. A loan is considered impaired, in accordance with the impairment accounting guidance (ASC 310-10-35-16), when based on current information and events, it is probable we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
Unpaid
Recorded Principal Specific YTD Average YTD Interest
Balance Balance Allowance Balance Income
Loans without a specific valuation allowance:
1-4 Family $ 1,241 $ 1,369 $ - $ 1,342 $ 9
Home Equity - - - - -
Commercial real estate 9,211 11,177 - 9,561 47
Multi Family 6,516 7,330 - 6,551 76
Land 41 95 - 41 1
Construction - - - - -
Commercial Non-Mortgage - - - 148 -
Consumer - - - - -
Loans with a specific valuation allowance:
1-4 Family $ - $ - $ - $ 30 $ -
Home Equity - - - - -
Commercial real estate - - - 1,184 -
Multi Family 977 997 100 1,134 17
Land 1,728 3,575 850 1,785 -
Construction - - - - -
Commercial Non-Mortgage - - - - -
Consumer - - - - -
Totals
1-4 Family $ 1,241 $ 1,369 $ - $ 1,372 $ 9
Home Equity - - - - -
Commercial real estate 9,211 11,177 - 10,745 47
Multi Family 7,493 8,327 100 7,685 93
Land 1,769 3,670 850 1,826 1
Construction - - - - -
Commercial Non-Mortgage - - - 148 -
Consumer - - - - -
Total $ 19,714 $ 24,543 $ 950 $ 21,776 $ 150 The following table presents impaired loans at December 31, 2015:
Unpaid
Recorded Principal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The following table presents impaired loans at March 31, 2015:
Unpaid
Recorded Principal Specific YTD Average YTD Interest
Balance Balance Allowance Balance Income
Loans without a specific valuation allowance:
1-4 Family $ 1,598 $ 1,773 $ - $ 1,525 $ 20
Home Equity 60 60 - 62 -
Commercial real estate 11,250 14,118 - 11,314 69
Multi Family 6,782 7,597 - 6,814 81
Land 510 791 - 517 7
Construction - - - 2,674 -
Commercial Non-Mortgage - - - 10 -
Consumer - - - - -
Loans with a specific valuation allowance:
1-4 Family $ 177 $ 177 $ - $ 178 $ 3
Home Equity - - - - -
Commercial real estate 2,590 2,590 200 2,758 48
Multi Family 1,343 1,343 100 1,344 20
Land 2,408 3,937 850 2,554 1
Construction - - - - -
Commercial Non-Mortgage 325 325 - 329 6
Consumer - - - - -
Totals
1-4 Family $ 1,775 $ 1,950 $ - $ 1,703 $ 23
Home Equity 60 60 - 62 -
Commercial real estate 13,840 16,708 200 14,072 117
Multi Family 8,125 8,940 100 8,158 101
Land 2,918 4,728 850 3,071 8
Construction - - - 2,674 -
Commercial Non-Mortgage 325 325 - 339 6
Consumer - - - - -
Total $ 27,043 $ 32,711 $ 1,150 $ 30,079 $ 255 Interest payments on impaired loans are typically applied to principal unless collectability of the principal amount is reasonably assumed, in which case interest is recognized on a cash basis and is reasonable compared to interest income noted above. Troubled Debt Restructuring (TDR) We may grant a concession or modification for economic or legal reasons related to a borrower’s financial condition that we would not otherwise consider resulting in a modified loan which is then identified as a troubled debt restructuring. We may modify loans through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months of performance with the new loan terms. To date, there have been no commercial loans restructured and immediately placed on accrual status after the execution of the TDR.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months of performance to the new loan term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nd/or after six months of performance to the new loan terms at which point the loan could be transferred to accrual status. The following table summarizes the loans that were restructured as TDRs during the three months ended March 31, 2016:
Three Months Ended
March 31, 2016
Count Balance prior to TDR Balance after TDR
Commercial Real Estate 1 $ 996 $ 996 The commercial real estate TDR in 2016 was modified with a forbearance agreement and maturity extension. We had one one-to-four family TDR for $202 that had payment defaults during the three months ended March 31, 2016. Default occurs when a TDR is 90 days or more past due, transferred to nonaccrual status, or transferred to other real estate owned within twelve months of restructuring. Management monitors the TDRs based on the type of modification or concession granted to the borrower. These types of modifications may include rate reductions, payment/term extensions, forgiveness of principal, forbearance, and other applicable actions. Management predominantly utilizes rate reductions and lower monthly payments, either from a longer amortization period or interest only repayment schedule, because these concessions provide needed payment relief without risking the loss of principal. Management will also agree to a forbearance agreement when it is deemed appropriate to avoid foreclosure. There were no loans that were restructured as TDRs during the three months ended March 31, 2015. </t>
  </si>
  <si>
    <t>Note 5 - Disclosures about Fair Value of Assets and Liabilities</t>
  </si>
  <si>
    <t>Fair Value Disclosures [Abstract]</t>
  </si>
  <si>
    <t>Fair Value Disclosures [Text Block]</t>
  </si>
  <si>
    <t>Note 5: Disclosures About Fair Value of Assets and Liabilities ASC Topic 820, Fair Value Measurements
Level 1
Level 2
Level 3 Following is a description of the valuation methodologies used for assets measured at fair value on a nonrecurring basis and recognized in the accompanying condensed consolidated balance sheets, as well as the general classification of such assets under the valuation hierarchy. We have no assets or liabilities measured at fair value on a recurring basis and no liabilities measured at fair value on a nonrecurring basis. Nonrecurring Measurements There were no assets requiring fair value measurement on a nonrecurring basis during the three months ended March 31, 2016 and December 31, 2015. Collateral-dependent Impaired Loan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an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or subsequently as deemed necessary and approved by management. Appraisals are reviewed for accuracy and consistency by the Credit Analysis department. Typically, appraisers are selected from the list of approved appraisers maintained by the Underwriting department. The appraised values may be reduced by discounts to consider a lack of marketability or estimated cost to sell if repayment or satisfaction of the loan is dependent on the sale of the collateral. These discounts and estimates are developed by the Credit Analysis department and approved by management. There were no collateral-dependent impaired loans during the three months ended March 31, 2016 and December 31, 2015. Unobservable (Level 3) inputs There were no assets requiring quantitative information about unobservable inputs used in recurring and nonrecurring Level 3 fair value measurements other than good will at March 31, 2016 and December 31, 2015. Fair Value of Financial Instruments The following table presents estimated fair values of our financial instruments recognized in the accompanying consolidated balance sheets at amounts other than fair value at the individual dates. The fair values of certain instruments were calculated by discounting expected cash flows, which involves significant judgments by management and uncertainties. Because no market exists for certain financial instruments and because management does not intend to sell these financial instruments, we do not know whether the fair values shown below represent values at which the respective financial instruments could be sold individually or in the aggregate.
Fair Value Measurements Using
As of March 31, 2016 Carrying Amount Quoted Prices in Active Markets for Identical Assets (Level 1) Significant Other Observable Inputs (Level 2) Significant Unobservable Inputs (Level 3)
Financial Assets
Cash and cash equivalents $ 12,243 $ 12,243 $ - $ -
Interest-earning time deposits 38,423 38,423 - -
Held to maturity securities 498 - 500 -
Loans held for sale 1,203 - 1,208 -
Loans, net of allowance for loan losses 323,552 - - 327,190
Federal Home Loan Bank stock 2,700 - 2,887 -
Interest receivable 929 - 929 -
Financial liabilities
Deposits $ 274,410 $ 109,455 $ - $ 167,103
Federal Home Loan Bank advances 47,000 - 46,385 -
Interest payable 290 - 290 -
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The following methods and assumptions were used to estimate the fair value of all other financial instruments recognized in the accompanying consolidated balance sheets at amounts other than fair value. Cash and Cash Equivalents, Interest-Earning Time Deposits, Federal Home Loan Bank Stock, Federal Funds Purchased, Interest Receivable, and Interest Payable The carrying amount approximates fair value. Held to Maturity Securities Fair values equal quoted market prices, if available. If quoted market prices are not available, fair value is estimated based on quoted market prices of similar securities. Loans Held for Sale Fair value of loans held for sale is estimated by discounting the future cash flows using the market rates at which similar loans would be made to borrowers with similar remaining maturiti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us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our exposure to changes in customer credit quality. Accordingly, their carrying values, which are immaterial at the respective balance sheet dates, are reasonable estimates of fair value.</t>
  </si>
  <si>
    <t>Note 6 - Earnings Per Share</t>
  </si>
  <si>
    <t>Earnings Per Share [Abstract]</t>
  </si>
  <si>
    <t>Earnings Per Share [Text Block]</t>
  </si>
  <si>
    <t xml:space="preserve">Note 6: Earnings Per Share (In thousands except per share amounts)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Unearned ESOP shares which are not vested and unvested restricted stock awards are excluded from the computation of average shares outstanding. Earnings per share analysis for the three months ended March 31, 2016 and 2015 is as follows (dollars in thousands, except per share data):
Three months ended March 31, 2016 Three months ended March 31, 2015
Net Income $ 967 $ 739
Dividends and undistributed earnings allocated to participating securities (17 ) (15 )
Income attributable to common shareholders 950 725
Weighted average shares outstanding (in thousands) 2,154 2,220
Less: average unearned ESOP and unvested restricted stock (177 ) (195 )
Average Shares 1,977 2,025
Effect of dilutive based awards 32 18
Average common and common-equivalent shares for diluted EPS (in thousands) 2,009 2,043
Basic EPS $ 0.48 $ 0.36
Diluted EPS $ 0.47 $ 0.36 </t>
  </si>
  <si>
    <t>Note 7 - Share-based Compensation</t>
  </si>
  <si>
    <t>Disclosure of Compensation Related Costs, Share-based Payments [Abstract]</t>
  </si>
  <si>
    <t>Disclosure of Compensation Related Costs, Share-based Payments [Text Block]</t>
  </si>
  <si>
    <t xml:space="preserve">Note 7: Share-Based Compensation In May 2012, the Company’s stockholders approved the Wolverine Bancorp, Inc. 2012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shall be authorized but unissued shares. The maximum number of shares authorized under the Plan is 351,050. Total shared-based compensation expense for the three months ended March 31, 2016 and 2015 was $87 and $78 respectively. Stock Options The table below presents the stock option activity for the period shown :
Options Weighted average exercise price Remaining contractual life (years) Aggregate intrinsic value
Options outstanding at January 1, 2016 128,949 $ 17.91 7 $ 1,123
Granted -- -- -- --
Exercised -- -- -- --
Forfeited -- -- -- --
Expired -- -- -- --
Options outstanding at March 31, 2016 128,949 $ 17.91 7 $ 1,123
Exercisable at March 31, 2016 71,912 $ 17.33 7 $ 669 As of March 31, 2016, the Company had $109 of unrecognized compensation expense related to stock options. Stock option expense for the three months ended March 31, 2016 and 2015 was $16 and $15 respectively. Restricted Stock Awards 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 The table below presents the restricted stock award activity for the period shown: As of March 31, 2016, the Company had $527 of unrecognized compensation expense related to restricted stock awards. The cost of the restricted stock awards will be amortized in monthly installments over the five-year vesting period. Restricted stock expense for three months ended March 31, 2016 and 2015 was $71 and $63 respectively.
Service-Based Restricted stock awards Weighted average grant date fair value
Non-vested at January 1, 2016 36,534 $ 19.15
Granted - -
Vested - -
Forfeited 78 18.82
Non-vested at March 31, 2016 36,456 $ 19.15 </t>
  </si>
  <si>
    <t>Note 3 - Securities (Tables)</t>
  </si>
  <si>
    <t>Held-to-maturity Securities [Table Text Block]</t>
  </si>
  <si>
    <t xml:space="preserve">Amortized Gross Gross Approximate
Held to Maturity Securities:
March 31, 2016
Treasury bond $ 498 $ 2 $ -- $ 500 </t>
  </si>
  <si>
    <t>Summary of Contractual Maturity Information for Securities Held to Maturity [Table Text Block]</t>
  </si>
  <si>
    <t xml:space="preserve">March 31, 2016
Amortized Fair
Within one year $ 498 $ 500
One to five years — —
Five to ten years — —
After ten years — —
Totals $ 498 $ 500 </t>
  </si>
  <si>
    <t>Note 4 - Loans and Allowance for Loan Losses (Tables)</t>
  </si>
  <si>
    <t>Schedule of Accounts, Notes, Loans and Financing Receivable [Table Text Block]</t>
  </si>
  <si>
    <t xml:space="preserve">March 31, 2016 December 31, 2015
Real Estate
One-to four-family $ 38,898 $ 39,719
Home Equity 5,073 5,459
Commercial mortgage loans
Commercial real estate 191,230 183,934
Multifamily 60,166 58,804
Land 12,863 12,543
Construction 11,804 14,785
Commercial Non-mortgage 17,742 14,826
Consumer 1,175 1,221
Total loans 338,951 331,291
Less
Net deferred loan costs, premiums and discounts 574 567
Undisbursed portion of loan 4,801 6,050
Allowance for loan losses 10,024 10,061
Net Loans $ 323,552 $ 314,613 </t>
  </si>
  <si>
    <t>Allowance for Credit Losses on Financing Receivables [Table Text Block]</t>
  </si>
  <si>
    <t xml:space="preserve">Loan Class 1-4 Family Home Equity Commercial Real Estate Multifamily Land Construction Commercial Non-Mortgage Consumer Total
Year to date analysis as of March 31, 2016
Allowance for loan losses:
Balance, beginning of period $ 948 $ 108 $ 4,913 $ 1,515 $ 1,605 $ 604 $ 344 $ 24 $ 10,061
Provision charged to expense 23 (9 ) (115 ) (106 ) 28 132 48 (1 ) -
Losses charged off (66 ) - - - - - - - (66 )
Recoveries 4 - 24 - 1 - - - 29
Balance, end of period $ 909 $ 99 $ 4,822 $ 1,409 $ 1,634 $ 736 $ 392 $ 23 $ 10,024
Ending Balance: individually evaluated for impairment $ - $ - $ - $ 100 $ 850 $ - $ - $ - $ 950
Ending balance: collectively evaluated for impairment $ 909 $ 99 $ 4,822 $ 1,309 $ 784 $ 736 $ 392 $ 23 $ 9,074
Loans:
Ending Balance $ 38,898 $ 5,073 $ 191,230 $ 60,166 $ 12,863 $ 11,804 $ 17,742 $ 1,175 $ 338,951
Ending Balance: individually evaluated for impairment $ 1,241 $ - $ 9,211 $ 7,493 $ 1,769 $ - $ - $ - $ 19,714
Ending balance: collectively evaluated for impairment $ 37,657 $ 5,073 $ 182,019 $ 52,673 $ 11,094 $ 11,804 $ 17,742 $ 1,175 $ 319,237
Loan Class 1-4 Family Home Equity Commercial Real Estate Multifamily Land Construction Commercial Non-Mortgage Consumer Total
Year to date analysis as of December 31, 2015
Allowance for loan losses:
Balance, beginning of period $ 881 $ 100 $ 3,573 $ 1,391 $ 1,205 $ 539 $ 269 $ 18 $ 7,976
Provision charged to expense 79 8 72 124 374 65 75 3 800
Losses charged off (45 ) - - - - - - (1 ) (46 )
Recoveries 33 - 1,268 - 26 - - 4 1,331
Balance, end of period $ 948 $ 108 $ 4,913 $ 1,515 $ 1,605 $ 604 $ 344 $ 24 $ 10,061
Ending Balance: individually evaluated for impairment $ - $ - $ 200 $ 100 $ 850 $ - $ - $ - $ 1,150
Ending balance: collectively evaluated for impairment $ 948 $ 108 $ 4,713 $ 1,415 $ 755 $ 604 $ 344 $ 24 $ 8,911
Loans:
Ending Balance $ 39,719 $ 5,459 $ 183,934 $ 58,804 $ 12,543 $ 14,785 $ 14,826 $ 1,221 $ 331,291
Ending Balance: individually evaluated for impairment $ 1,504 $ - $ 12,280 $ 7,877 $ 1,883 $ - $ 295 $ - $ 23,839
Ending balance: collectively evaluated for impairment $ 38,215 $ 5,459 $ 171,654 $ 50,927 $ 10,660 $ 14,785 $ 14,531 $ 1,221 $ 307,452
Loan Class 1-4 Family Home Equity Commercial Real Estate Multifamily Land Construction Commercial Non-Mortgage Consumer Total
Year to date analysis as of March 31, 2015
Allowance for loan losses:
Balance, beginning of period $ 881 $ 100 $ 3,573 $ 1,391 $ 1,205 $ 539 $ 269 $ 18 $ 7,976
Provision charged to expense 22 (9 ) 131 (90 ) 156 78 (40 ) 2 250
Losses charged off (45 ) - - - - - - (1 ) (46 )
Recoveries 16 - 39 - - - - - 55
Balance, end of period $ 874 $ 91 $ 3,743 $ 1,301 $ 1,362 $ 617 $ 229 $ 19 $ 8,236
Ending Balance: individually evaluated for impairment $ - $ - $ 200 $ 100 $ 850 $ - $ - $ - $ 1,150
Ending balance: collectively evaluated for impairment $ 874 $ 91 $ 3,543 $ 1,201 $ 512 $ 617 $ 229 $ 19 $ 7,086
Loans:
Ending Balance $ 42,337 $ 5,999 $ 155,700 $ 59,374 $ 10,149 $ 20,847 $ 12,073 $ 1,272 $ 307,751
Ending Balance: individually evaluated for impairment $ 1,775 $ 60 $ 13,840 $ 8,125 $ 2,918 $ - $ 325 $ - $ 27,043
Ending balance: collectively evaluated for impairment $ 40,562 $ 5,939 $ 141,860 $ 51,249 $ 7,231 $ 20,847 $ 11,748 $ 1,272 $ 280,708 </t>
  </si>
  <si>
    <t>Financing Receivable Credit Quality Indicators [Table Text Block]</t>
  </si>
  <si>
    <t xml:space="preserve">1-4 Family Home Equity Commercial Real Estate Multifamily
2016 2015 2016 2015 2016 2015 2016 2015
Pass $ 36,346 $ 36,941 $ 5,073 $ 5,459 $ 160,878 $ 150,122 $ 48,040 $ 46,230
Pass (Closely Monitored) 1,184 1,437 - - 19,865 21,156 8,050 8,142
Special Mention 300 225 - - 1,689 751 - -
Substandard 1,068 1,116 - - 8,798 11,905 4,076 4,432
Doubtful - - - - - - - -
Loss - - - - - - - -
$ 38,898 $ 39,719 $ 5,073 $ 5,459 $ 191,230 $ 183,934 $ 60,166 $ 58,804
Land Construction Commercial Non-Mortgage Consumer Total
2016 2015 2016 2015 2016 2015 2016 2015 2016 2015
Pass $ 10,112 $ 9,462 $ 11,804 $ 14,785 $ 13,272 $ 9,626 $ 1,175 $ 1,221 $ 286,700 $ 273,846
Pass (Closely Monitored) 1,023 1,239 - - 293 4,904 - - 30,415 36,878
Special Mention - - - - 4,177 - - - 6,166 976
Substandard 1,728 1,842 - - - 296 - - 15,670 19,591
Doubtful - - - - - - - - - -
Loss - - - - - - - - - -
$ 12,863 $ 12,543 $ 11,804 $ 14,785 $ 17,742 $ 14,826 $ 1,175 $ 1,221 $ 338,951 $ 331,291 </t>
  </si>
  <si>
    <t>Past Due Financing Receivables [Table Text Block]</t>
  </si>
  <si>
    <t xml:space="preserve">As of March 31, 2016 30-59 Days Past Due 60-89 Days Past Due Greater than 90 Days Total Past Due Current Total Loans Receivable Total Loans &gt;90 Days &amp; Accruing Total Nonaccrual
1-4 Family $ 19 $ 43 $ 147 $ 209 $ 38,689 $ 38,898 $ - $ 147
Home Equity - - - - 5,073 5,073 - -
Commercial Real Estate 138 381 675 1,194 190,036 191,230 - 5,362
Multifamily - - - - 60,166 60,166 - 977
Land - - 1,728 1,728 11,135 12,863 - 1,728
Construction - - - - 11,804 11,804 - -
Commercial Non-Mortgage - - - - 17,742 17,742 - -
Consumer - - - - 1,175 1,175 - -
Total $ 157 $ 424 $ 2,550 $ 3,131 $ 335,820 $ 338,951 $ - $ 8,214
As of December 31, 2015 30-59 Days Past Due 60-89 Days Past Due Greater than 90 Days Total Past Due Current Total Loans Receivable Total Loans &gt;90 Days &amp; Accruing Total Nonaccrual
1-4 Family $ 151 $ 152 $ - $ 303 $ 39,416 $ 39,719 $ - $ 99
Home Equity - - - - 5,459 5,459 - -
Commercial Real Estate 6 1,011 - 1,017 182,917 183,934 - 5,188
Multifamily 1,291 - - 1,291 57,513 58,804 - -
Land - - 1,842 1,842 10,701 12,543 - 1,842
Construction - - - - 14,785 14,785 - -
Commercial Non-Mortgage - - - - 14,826 14,826 - -
Consumer - - - - 1,221 1,221 - -
Total $ 1,448 $ 1,163 $ 1,842 $ 4,453 $ 326,838 $ 331,291 $ - $ 7,129 </t>
  </si>
  <si>
    <t>Impaired Financing Receivables [Table Text Block]</t>
  </si>
  <si>
    <t xml:space="preserve">Unpaid
Recorded Principal Specific YTD Average YTD Interest
Balance Balance Allowance Balance Income
Loans without a specific valuation allowance:
1-4 Family $ 1,241 $ 1,369 $ - $ 1,342 $ 9
Home Equity - - - - -
Commercial real estate 9,211 11,177 - 9,561 47
Multi Family 6,516 7,330 - 6,551 76
Land 41 95 - 41 1
Construction - - - - -
Commercial Non-Mortgage - - - 148 -
Consumer - - - - -
Loans with a specific valuation allowance:
1-4 Family $ - $ - $ - $ 30 $ -
Home Equity - - - - -
Commercial real estate - - - 1,184 -
Multi Family 977 997 100 1,134 17
Land 1,728 3,575 850 1,785 -
Construction - - - - -
Commercial Non-Mortgage - - - - -
Consumer - - - - -
Totals
1-4 Family $ 1,241 $ 1,369 $ - $ 1,372 $ 9
Home Equity - - - - -
Commercial real estate 9,211 11,177 - 10,745 47
Multi Family 7,493 8,327 100 7,685 93
Land 1,769 3,670 850 1,826 1
Construction - - - - -
Commercial Non-Mortgage - - - 148 -
Consumer - - - - -
Total $ 19,714 $ 24,543 $ 950 $ 21,776 $ 150
Unpaid
Recorded Principal Specific YTD Average YTD Interest
Balance Balance Allowance Balance Income
Loans without a specific valuation allowance:
1-4 Family $ 1,504 $ 1,633 $ - $ 1,791 $ 80
Home Equity - - - 15 -
Commercial real estate 9,912 11,820 - 10,508 289
Multi Family 6,586 7,400 - 6,685 359
Land 41 96 - 371 22
Construction - - - - -
Commercial Non-Mortgage 295 295 - 311 22
Consumer - - - - -
Loans with a specific valuation allowance:
1-4 Family $ - $ - $ - $ - $ -
Home Equity - - - - -
Commercial real estate 2,368 2,368 200 2,499 175
Multi Family 1,291 1,291 100 1,319 77
Land 1,842 3,640 850 2,115 -
Construction - - - - -
Commercial Non-Mortgage - - - - -
Consumer - - - - -
Totals
1-4 Family $ 1,504 $ 1,633 $ - $ 1,791 $ 80
Home Equity - - - 15 -
Commercial real estate 12,280 14,188 200 13,007 464
Multi Family 7,877 8,691 100 8,004 436
Land 1,883 3,736 850 2,486 22
Construction - - - - -
Commercial Non-Mortgage 295 295 - 311 22
Consumer - - - - -
Total $ 23,839 $ 28,543 $ 1,150 $ 25,614 $ 1,024
Unpaid
Recorded Principal Specific YTD Average YTD Interest
Balance Balance Allowance Balance Income
Loans without a specific valuation allowance:
1-4 Family $ 1,598 $ 1,773 $ - $ 1,525 $ 20
Home Equity 60 60 - 62 -
Commercial real estate 11,250 14,118 - 11,314 69
Multi Family 6,782 7,597 - 6,814 81
Land 510 791 - 517 7
Construction - - - 2,674 -
Commercial Non-Mortgage - - - 10 -
Consumer - - - - -
Loans with a specific valuation allowance:
1-4 Family $ 177 $ 177 $ - $ 178 $ 3
Home Equity - - - - -
Commercial real estate 2,590 2,590 200 2,758 48
Multi Family 1,343 1,343 100 1,344 20
Land 2,408 3,937 850 2,554 1
Construction - - - - -
Commercial Non-Mortgage 325 325 - 329 6
Consumer - - - - -
Totals
1-4 Family $ 1,775 $ 1,950 $ - $ 1,703 $ 23
Home Equity 60 60 - 62 -
Commercial real estate 13,840 16,708 200 14,072 117
Multi Family 8,125 8,940 100 8,158 101
Land 2,918 4,728 850 3,071 8
Construction - - - 2,674 -
Commercial Non-Mortgage 325 325 - 339 6
Consumer - - - - -
Total $ 27,043 $ 32,711 $ 1,150 $ 30,079 $ 255 </t>
  </si>
  <si>
    <t>Schedule of Debtor Troubled Debt Restructuring, Current Period [Table Text Block]</t>
  </si>
  <si>
    <t xml:space="preserve">Three Months Ended
March 31, 2016
Count Balance prior to TDR Balance after TDR
Commercial Real Estate 1 $ 996 $ 996 </t>
  </si>
  <si>
    <t>Note 5 - Disclosures about Fair Value of Assets and Liabilities (Tables)</t>
  </si>
  <si>
    <t>Fair Value, by Balance Sheet Grouping [Table Text Block]</t>
  </si>
  <si>
    <t xml:space="preserve">Fair Value Measurements Using
As of March 31, 2016 Carrying Amount Quoted Prices in Active Markets for Identical Assets (Level 1) Significant Other Observable Inputs (Level 2) Significant Unobservable Inputs (Level 3)
Financial Assets
Cash and cash equivalents $ 12,243 $ 12,243 $ - $ -
Interest-earning time deposits 38,423 38,423 - -
Held to maturity securities 498 - 500 -
Loans held for sale 1,203 - 1,208 -
Loans, net of allowance for loan losses 323,552 - - 327,190
Federal Home Loan Bank stock 2,700 - 2,887 -
Interest receivable 929 - 929 -
Financial liabilities
Deposits $ 274,410 $ 109,455 $ - $ 167,103
Federal Home Loan Bank advances 47,000 - 46,385 -
Interest payable 290 - 290 -
Fair Value Measurements Using
As of December 31, 2015 Carrying Amount Quoted Prices in Active Markets for Identical Assets (Level 1) Significant Other Observable Inputs (Level 2) Significant Unobservable Inputs (Level 3)
Financial Assets
Cash and cash equivalents $ 52,865 $ 52,865 $ - $ -
Interest-earning time deposits 39,021 39,021 - -
Held to maturity securities 500 - 500 -
Loans held for sale 581 - 583 -
Loans, net of allowance for loan losses 314,613 - - 318,525
Federal Home Loan Bank stock 2,700 - 2,700 -
Interest receivable 967 - 967 -
Financial liabilities
Deposits $ 281,701 $ 117,916 $ - $ 165,657
Federal Home Loan Bank advances 47,000 - 46,390 -
Federal funds purchased 24,000 - 24,000 -
Interest payable 233 - 233 - </t>
  </si>
  <si>
    <t>Note 6 - Earnings Per Share (Tables)</t>
  </si>
  <si>
    <t>Schedule of Earnings Per Share, Basic and Diluted [Table Text Block]</t>
  </si>
  <si>
    <t xml:space="preserve">Three months ended March 31, 2016 Three months ended March 31, 2015
Net Income $ 967 $ 739
Dividends and undistributed earnings allocated to participating securities (17 ) (15 )
Income attributable to common shareholders 950 725
Weighted average shares outstanding (in thousands) 2,154 2,220
Less: average unearned ESOP and unvested restricted stock (177 ) (195 )
Average Shares 1,977 2,025
Effect of dilutive based awards 32 18
Average common and common-equivalent shares for diluted EPS (in thousands) 2,009 2,043
Basic EPS $ 0.48 $ 0.36
Diluted EPS $ 0.47 $ 0.36 </t>
  </si>
  <si>
    <t>Note 7 - Share-based Compensation (Tables)</t>
  </si>
  <si>
    <t>Schedule of Share-based Compensation, Stock Options, Activity [Table Text Block]</t>
  </si>
  <si>
    <t xml:space="preserve">Options Weighted average exercise price Remaining contractual life (years) Aggregate intrinsic value
Options outstanding at January 1, 2016 128,949 $ 17.91 7 $ 1,123
Granted -- -- -- --
Exercised -- -- -- --
Forfeited -- -- -- --
Expired -- -- -- --
Options outstanding at March 31, 2016 128,949 $ 17.91 7 $ 1,123
Exercisable at March 31, 2016 71,912 $ 17.33 7 $ 669 </t>
  </si>
  <si>
    <t>Schedule of Share-based Compensation, Restricted Stock Units Award Activity [Table Text Block]</t>
  </si>
  <si>
    <t xml:space="preserve">Service-Based Restricted stock awards Weighted average grant date fair value
Non-vested at January 1, 2016 36,534 $ 19.15
Granted - -
Vested - -
Forfeited 78 18.82
Non-vested at March 31, 2016 36,456 $ 19.15 </t>
  </si>
  <si>
    <t>Note 3 - Securities (Details) - USD ($)</t>
  </si>
  <si>
    <t>Held-to-maturity Securities, Sold Security, at Carrying Value</t>
  </si>
  <si>
    <t>Note 3 - Securities (Details) - Summary of Amortized Cost and Approximate Fair Values of Held to Maturity Securities - USD ($) $ in Thousands</t>
  </si>
  <si>
    <t>Held to Maturity Securities:</t>
  </si>
  <si>
    <t>Treasury bond</t>
  </si>
  <si>
    <t>US Treasury Bond Securities [Member]</t>
  </si>
  <si>
    <t>Note 3 - Securities (Details) - Summary of Amortization Cost and Fair Value of Held to Maturity Securities by Contractual Maturity - USD ($) $ in Thousands</t>
  </si>
  <si>
    <t>Summary of Amortization Cost and Fair Value of Held to Maturity Securities by Contractual Maturity [Abstract]</t>
  </si>
  <si>
    <t>Within one year</t>
  </si>
  <si>
    <t>Totals</t>
  </si>
  <si>
    <t>Note 4 - Loans and Allowance for Loan Losses (Details) $ in Thousands</t>
  </si>
  <si>
    <t>Mar. 31, 2016USD ($)</t>
  </si>
  <si>
    <t>Note 4 - Loans and Allowance for Loan Losses (Details) [Line Items]</t>
  </si>
  <si>
    <t>Percentage of Construction Loans for Commercial Real Estate of Loan to Completed Appraised Value Ratio</t>
  </si>
  <si>
    <t>75.00%</t>
  </si>
  <si>
    <t>Minimum Realizable Period for New Loan into Accrual Status under Performance with New Loan Terms</t>
  </si>
  <si>
    <t>6 months</t>
  </si>
  <si>
    <t>Financing Receivable, Modifications, Subsequent Default, Recorded Investment</t>
  </si>
  <si>
    <t>Minimum Period for Realizable of Troubled Debt Restructuring Loans into Nonaccrual Status or Default Loans</t>
  </si>
  <si>
    <t>90 days</t>
  </si>
  <si>
    <t>Financing Receivable, Modifications, Number of Contracts</t>
  </si>
  <si>
    <t>Minimum [Member]</t>
  </si>
  <si>
    <t>Period for Discontinuation of Accrual of Interest on All Loan Classes</t>
  </si>
  <si>
    <t>Note 4 - Loans and Allowance for Loan Losses (Details) - Summary of Loans by Categories of Loans Class - USD ($) $ in Thousands</t>
  </si>
  <si>
    <t>Real Estate</t>
  </si>
  <si>
    <t>Total loans</t>
  </si>
  <si>
    <t>Less</t>
  </si>
  <si>
    <t>Net deferred loan costs, premiums and discounts</t>
  </si>
  <si>
    <t>Undisbursed portion of loan</t>
  </si>
  <si>
    <t>Allowance for loan losses</t>
  </si>
  <si>
    <t>Net Loans</t>
  </si>
  <si>
    <t>Residential Portfolio Segment [Member] | One to Four Family [Member]</t>
  </si>
  <si>
    <t>Residential Portfolio Segment [Member] | Home Equity Loan [Member]</t>
  </si>
  <si>
    <t>Commercial Real Estate Portfolio Segment [Member] | Real Estate Loan [Member]</t>
  </si>
  <si>
    <t>Commercial Real Estate Portfolio Segment [Member] | Multifamily Loan [Member]</t>
  </si>
  <si>
    <t>Commercial Real Estate Portfolio Segment [Member] | Land Loan [Member]</t>
  </si>
  <si>
    <t>Construction Portfolio Segment [Member]</t>
  </si>
  <si>
    <t>Commercial Portfolio Segment [Member]</t>
  </si>
  <si>
    <t>Consumer Portfolio Segment [Member]</t>
  </si>
  <si>
    <t>Note 4 - Loans and Allowance for Loan Losses (Details) - Financing Receivables and Allowance for Credit Losses on Financing Receivables - USD ($) $ in Thousands</t>
  </si>
  <si>
    <t>12 Months Ended</t>
  </si>
  <si>
    <t>Allowance for loan losses:</t>
  </si>
  <si>
    <t>Balance, beginning of period</t>
  </si>
  <si>
    <t>Provision charged to expense</t>
  </si>
  <si>
    <t>Losses charged off</t>
  </si>
  <si>
    <t>Recoveries</t>
  </si>
  <si>
    <t>Balance, end of period</t>
  </si>
  <si>
    <t>Individually evaluated for impairment</t>
  </si>
  <si>
    <t>Collectively evaluated for impairment</t>
  </si>
  <si>
    <t>Loans:</t>
  </si>
  <si>
    <t>Ending Balance</t>
  </si>
  <si>
    <t>Ending Balance: individually evaluated for impairment</t>
  </si>
  <si>
    <t>Ending balance: collectively evaluated for impairment</t>
  </si>
  <si>
    <t>Note 4 - Loans and Allowance for Loan Losses (Details) - Credit Risk Profile of Our Loan Portfolio Based on Rating Category and Payment Activity - USD ($) $ in Thousands</t>
  </si>
  <si>
    <t>Financing Receivable, Recorded Investment [Line Items]</t>
  </si>
  <si>
    <t>Credit rating category</t>
  </si>
  <si>
    <t>Pass [Member]</t>
  </si>
  <si>
    <t>Pass Closely Monitored [Member]</t>
  </si>
  <si>
    <t>Special Mention [Member]</t>
  </si>
  <si>
    <t>Substandard [Member]</t>
  </si>
  <si>
    <t>Doubtful [Member]</t>
  </si>
  <si>
    <t>Loss [Member]</t>
  </si>
  <si>
    <t>Residential Portfolio Segment [Member] | One to Four Family [Member] | Pass [Member]</t>
  </si>
  <si>
    <t>Residential Portfolio Segment [Member] | One to Four Family [Member] | Pass Closely Monitored [Member]</t>
  </si>
  <si>
    <t>Residential Portfolio Segment [Member] | One to Four Family [Member] | Special Mention [Member]</t>
  </si>
  <si>
    <t>Residential Portfolio Segment [Member] | One to Four Family [Member] | Substandard [Member]</t>
  </si>
  <si>
    <t>Residential Portfolio Segment [Member] | One to Four Family [Member] | Doubtful [Member]</t>
  </si>
  <si>
    <t>Residential Portfolio Segment [Member] | One to Four Family [Member] | Loss [Member]</t>
  </si>
  <si>
    <t>Residential Portfolio Segment [Member] | Home Equity Loan [Member] | Pass [Member]</t>
  </si>
  <si>
    <t>Residential Portfolio Segment [Member] | Home Equity Loan [Member] | Pass Closely Monitored [Member]</t>
  </si>
  <si>
    <t>Residential Portfolio Segment [Member] | Home Equity Loan [Member] | Special Mention [Member]</t>
  </si>
  <si>
    <t>Residential Portfolio Segment [Member] | Home Equity Loan [Member] | Substandard [Member]</t>
  </si>
  <si>
    <t>Residential Portfolio Segment [Member] | Home Equity Loan [Member] | Doubtful [Member]</t>
  </si>
  <si>
    <t>Residential Portfolio Segment [Member] | Home Equity Loan [Member] | Loss [Member]</t>
  </si>
  <si>
    <t>Commercial Real Estate Portfolio Segment [Member] | Real Estate Loan [Member] | Pass [Member]</t>
  </si>
  <si>
    <t>Commercial Real Estate Portfolio Segment [Member] | Real Estate Loan [Member] | Pass Closely Monitored [Member]</t>
  </si>
  <si>
    <t>Commercial Real Estate Portfolio Segment [Member] | Real Estate Loan [Member] | Special Mention [Member]</t>
  </si>
  <si>
    <t>Commercial Real Estate Portfolio Segment [Member] | Real Estate Loan [Member] | Substandard [Member]</t>
  </si>
  <si>
    <t>Commercial Real Estate Portfolio Segment [Member] | Real Estate Loan [Member] | Doubtful [Member]</t>
  </si>
  <si>
    <t>Commercial Real Estate Portfolio Segment [Member] | Real Estate Loan [Member] | Loss [Member]</t>
  </si>
  <si>
    <t>Commercial Real Estate Portfolio Segment [Member] | Multifamily Loan [Member] | Pass [Member]</t>
  </si>
  <si>
    <t>Commercial Real Estate Portfolio Segment [Member] | Multifamily Loan [Member] | Pass Closely Monitored [Member]</t>
  </si>
  <si>
    <t>Commercial Real Estate Portfolio Segment [Member] | Multifamily Loan [Member] | Special Mention [Member]</t>
  </si>
  <si>
    <t>Commercial Real Estate Portfolio Segment [Member] | Multifamily Loan [Member] | Substandard [Member]</t>
  </si>
  <si>
    <t>Commercial Real Estate Portfolio Segment [Member] | Multifamily Loan [Member] | Doubtful [Member]</t>
  </si>
  <si>
    <t>Commercial Real Estate Portfolio Segment [Member] | Multifamily Loan [Member] | Loss [Member]</t>
  </si>
  <si>
    <t>Commercial Real Estate Portfolio Segment [Member] | Land Loan [Member] | Pass [Member]</t>
  </si>
  <si>
    <t>Commercial Real Estate Portfolio Segment [Member] | Land Loan [Member] | Pass Closely Monitored [Member]</t>
  </si>
  <si>
    <t>Commercial Real Estate Portfolio Segment [Member] | Land Loan [Member] | Special Mention [Member]</t>
  </si>
  <si>
    <t>Commercial Real Estate Portfolio Segment [Member] | Land Loan [Member] | Substandard [Member]</t>
  </si>
  <si>
    <t>Commercial Real Estate Portfolio Segment [Member] | Land Loan [Member] | Doubtful [Member]</t>
  </si>
  <si>
    <t>Commercial Real Estate Portfolio Segment [Member] | Land Loan [Member] | Loss [Member]</t>
  </si>
  <si>
    <t>Construction Portfolio Segment [Member] | Pass [Member]</t>
  </si>
  <si>
    <t>Construction Portfolio Segment [Member] | Pass Closely Monitored [Member]</t>
  </si>
  <si>
    <t>Construction Portfolio Segment [Member] | Special Mention [Member]</t>
  </si>
  <si>
    <t>Construction Portfolio Segment [Member] | Substandard [Member]</t>
  </si>
  <si>
    <t>Construction Portfolio Segment [Member] | Doubtful [Member]</t>
  </si>
  <si>
    <t>Construction Portfolio Segment [Member] | Loss [Member]</t>
  </si>
  <si>
    <t>Commercial Portfolio Segment [Member] | Pass [Member]</t>
  </si>
  <si>
    <t>Commercial Portfolio Segment [Member] | Pass Closely Monitored [Member]</t>
  </si>
  <si>
    <t>Commercial Portfolio Segment [Member] | Special Mention [Member]</t>
  </si>
  <si>
    <t>Commercial Portfolio Segment [Member] | Substandard [Member]</t>
  </si>
  <si>
    <t>Commercial Portfolio Segment [Member] | Doubtful [Member]</t>
  </si>
  <si>
    <t>Commercial Portfolio Segment [Member] | Loss [Member]</t>
  </si>
  <si>
    <t>Consumer Portfolio Segment [Member] | Pass [Member]</t>
  </si>
  <si>
    <t>Consumer Portfolio Segment [Member] | Pass Closely Monitored [Member]</t>
  </si>
  <si>
    <t>Consumer Portfolio Segment [Member] | Special Mention [Member]</t>
  </si>
  <si>
    <t>Consumer Portfolio Segment [Member] | Substandard [Member]</t>
  </si>
  <si>
    <t>Consumer Portfolio Segment [Member] | Doubtful [Member]</t>
  </si>
  <si>
    <t>Consumer Portfolio Segment [Member] | Loss [Member]</t>
  </si>
  <si>
    <t>Note 4 - Loans and Allowance for Loan Losses (Details) - Summary of Our Past Due and Non-accrual Loans - USD ($) $ in Thousands</t>
  </si>
  <si>
    <t>Financing Receivable, Recorded Investment, Past Due [Line Items]</t>
  </si>
  <si>
    <t>Financing Receivable, Past Due</t>
  </si>
  <si>
    <t>Current</t>
  </si>
  <si>
    <t>Total loans receivable</t>
  </si>
  <si>
    <t>Total loans &gt; 90 days &amp; Accruing</t>
  </si>
  <si>
    <t>Total Nonaccrual</t>
  </si>
  <si>
    <t>Financing Receivables, 30 to 59 Days Past Due [Member]</t>
  </si>
  <si>
    <t>Financing Receivables, 60 to 89 Days Past Due [Member]</t>
  </si>
  <si>
    <t>Financing Receivables, Equal to Greater than 90 Days Past Due [Member]</t>
  </si>
  <si>
    <t>Residential Portfolio Segment [Member] | One to Four Family [Member] | Financing Receivables, 30 to 59 Days Past Due [Member]</t>
  </si>
  <si>
    <t>Residential Portfolio Segment [Member] | One to Four Family [Member] | Financing Receivables, 60 to 89 Days Past Due [Member]</t>
  </si>
  <si>
    <t>Residential Portfolio Segment [Member] | One to Four Family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Commercial Real Estate Portfolio Segment [Member] | Real Estate Loan [Member] | Financing Receivables, 30 to 59 Days Past Due [Member]</t>
  </si>
  <si>
    <t>Commercial Real Estate Portfolio Segment [Member] | Real Estate Loan [Member] | Financing Receivables, 60 to 89 Days Past Due [Member]</t>
  </si>
  <si>
    <t>Commercial Real Estate Portfolio Segment [Member] | Real Estate Loan [Member] | Financing Receivables, Equal to Greater than 90 Days Past Due [Member]</t>
  </si>
  <si>
    <t>Commercial Real Estate Portfolio Segment [Member] | Multifamily Loan [Member] | Financing Receivables, 30 to 59 Days Past Due [Member]</t>
  </si>
  <si>
    <t>Commercial Real Estate Portfolio Segment [Member] | Multifamily Loan [Member] | Financing Receivables, 60 to 89 Days Past Due [Member]</t>
  </si>
  <si>
    <t>Commercial Real Estate Portfolio Segment [Member] | Multifamily Loan [Member] | Financing Receivables, Equal to Greater than 90 Days Past Due [Member]</t>
  </si>
  <si>
    <t>Commercial Real Estate Portfolio Segment [Member] | Land Loan [Member] | Financing Receivables, 30 to 59 Days Past Due [Member]</t>
  </si>
  <si>
    <t>Commercial Real Estate Portfolio Segment [Member] | Land Loan [Member] | Financing Receivables, 60 to 89 Days Past Due [Member]</t>
  </si>
  <si>
    <t>Commercial Real Estate Portfolio Segment [Member] | Land Loan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Details) - Summary of Impaired Loans by Class - USD ($) $ in Thousands</t>
  </si>
  <si>
    <t>Loans without a specific valuation allowance:</t>
  </si>
  <si>
    <t>Specific allowance</t>
  </si>
  <si>
    <t>Loans with a specific valuation allowance:</t>
  </si>
  <si>
    <t>Recorded balance</t>
  </si>
  <si>
    <t>Unpaid principal balance</t>
  </si>
  <si>
    <t>Average balance</t>
  </si>
  <si>
    <t>Interest Income</t>
  </si>
  <si>
    <t>Recorded balance-without valuation allowance</t>
  </si>
  <si>
    <t>Unpaid principal balance-without valuation allowance</t>
  </si>
  <si>
    <t>Average balance-without valuation allowance</t>
  </si>
  <si>
    <t>Interest Income-without valuation allowance</t>
  </si>
  <si>
    <t>Recorded balance-with valuation allowance</t>
  </si>
  <si>
    <t>Unpaid principal balance-with valuation allowance</t>
  </si>
  <si>
    <t>Average balance-with valuation allowance</t>
  </si>
  <si>
    <t>Interest Income-with valuation allowance</t>
  </si>
  <si>
    <t>Commercial Portfolio Segment [Member] | Land Loan [Member]</t>
  </si>
  <si>
    <t>Consumer Portfolio Segment [Member] | Multifamily Loan [Member]</t>
  </si>
  <si>
    <t>Note 4 - Loans and Allowance for Loan Losses (Details) - Summary of Loans Restructured as TDRs $ in Thousands</t>
  </si>
  <si>
    <t>Summary of Loans Restructured as TDRs [Abstract]</t>
  </si>
  <si>
    <t>Commercial Real Estate</t>
  </si>
  <si>
    <t>Note 5 - Disclosures about Fair Value of Assets and Liabilities (Details) - Summary of Estimated Fair Values of Company's Financial Instruments - USD ($) $ in Thousands</t>
  </si>
  <si>
    <t>Financial Assets</t>
  </si>
  <si>
    <t>Held to maturity securities</t>
  </si>
  <si>
    <t>Interest receivable</t>
  </si>
  <si>
    <t>Financial liabilities</t>
  </si>
  <si>
    <t>Reported Value Measurement [Member]</t>
  </si>
  <si>
    <t>Loans, net of allowance for loan losses</t>
  </si>
  <si>
    <t>Interest payable</t>
  </si>
  <si>
    <t>Portion at Fair Value Measurement [Member] | Fair Value, Inputs, Level 1 [Member]</t>
  </si>
  <si>
    <t>Portion at Fair Value Measurement [Member] | Fair Value, Inputs, Level 2 [Member]</t>
  </si>
  <si>
    <t>Portion at Fair Value Measurement [Member] | Fair Value, Inputs, Level 3 [Member]</t>
  </si>
  <si>
    <t>Note 6 - Earnings Per Share  (Details) - Earnings Per Share Table - USD ($) $ / shares in Units, shares in Thousands, $ in Thousands</t>
  </si>
  <si>
    <t>Earnings Per Share Table [Abstract]</t>
  </si>
  <si>
    <t>Net Income (in Dollars)</t>
  </si>
  <si>
    <t>Dividends and undistributed earnings allocated to participating securities (in Dollars)</t>
  </si>
  <si>
    <t>Income attributable to common shareholders (in Dollars)</t>
  </si>
  <si>
    <t>Weighted average shares outstanding (in thousands)</t>
  </si>
  <si>
    <t>Less: average unearned ESOP and unvested restricted stock</t>
  </si>
  <si>
    <t>Average Shares</t>
  </si>
  <si>
    <t>Effect of dilutive based awards</t>
  </si>
  <si>
    <t>Average common and common-equivalent shares for diluted EPS (in thousands)</t>
  </si>
  <si>
    <t>Basic EPS (in Dollars per share)</t>
  </si>
  <si>
    <t>Diluted EPS (in Dollars per share)</t>
  </si>
  <si>
    <t>Note 7 - Share-based Compensation (Details) - USD ($) $ in Thousands</t>
  </si>
  <si>
    <t>Note 7 - Share-based Compensation (Details) [Line Items]</t>
  </si>
  <si>
    <t>Share-based Compensation Arrangement by Share-based Payment Award, Award Vesting Period</t>
  </si>
  <si>
    <t>5 years</t>
  </si>
  <si>
    <t>Share-based Compensation Arrangement by Share-based Payment Award, Number of Shares Authorized (in Shares)</t>
  </si>
  <si>
    <t>Allocated Share-based Compensation Expense</t>
  </si>
  <si>
    <t>Employee Service Share-based Compensation, Nonvested Awards, Compensation Not yet Recognized, Stock Options</t>
  </si>
  <si>
    <t>Stock or Unit Option Plan Expense</t>
  </si>
  <si>
    <t>Restricted Stock or Unit Expense</t>
  </si>
  <si>
    <t>Restricted Stock [Member]</t>
  </si>
  <si>
    <t>Employee Service Share-based Compensation, Nonvested Awards, Compensation Not yet Recognized, Share-based Awards Other than Options</t>
  </si>
  <si>
    <t>Note 7 - Share-based Compensation (Details) - Summary of Stock Option Activity $ / shares in Units, $ in Thousands</t>
  </si>
  <si>
    <t>Mar. 31, 2016USD ($)$ / sharesshares</t>
  </si>
  <si>
    <t>Summary of Stock Option Activity [Abstract]</t>
  </si>
  <si>
    <t>Options outstanding at January 1, 2016 | shares</t>
  </si>
  <si>
    <t>Options outstanding at January 1, 2016 | $ / shares</t>
  </si>
  <si>
    <t>Options outstanding at January 1, 2016</t>
  </si>
  <si>
    <t>7 years</t>
  </si>
  <si>
    <t>Options outstanding at January 1, 2016 | $</t>
  </si>
  <si>
    <t>Exercised | shares</t>
  </si>
  <si>
    <t>Exercised | $ / shares</t>
  </si>
  <si>
    <t>Forfeited | shares</t>
  </si>
  <si>
    <t>Forfeited | $ / shares</t>
  </si>
  <si>
    <t>Expired | shares</t>
  </si>
  <si>
    <t>Expired | $ / shares</t>
  </si>
  <si>
    <t>Options outstanding at March 31, 2016 | shares</t>
  </si>
  <si>
    <t>Options outstanding at March 31, 2016 | $ / shares</t>
  </si>
  <si>
    <t>Options outstanding at March 31, 2016</t>
  </si>
  <si>
    <t>Options outstanding at March 31, 2016 | $</t>
  </si>
  <si>
    <t>Exercisable at March 31, 2016 | shares</t>
  </si>
  <si>
    <t>Exercisable at March 31, 2016 | $ / shares</t>
  </si>
  <si>
    <t>Exercisable at March 31, 2016</t>
  </si>
  <si>
    <t>Exercisable at March 31, 2016 | $</t>
  </si>
  <si>
    <t>Note 7 - Share-based Compensation (Details) - Summary of Restricted Stock Award Activity - Restricted Stock [Member]</t>
  </si>
  <si>
    <t>Mar. 31, 2016$ / sharesshares</t>
  </si>
  <si>
    <t>Note 7 - Share-based Compensation (Details) - Summary of Restricted Stock Award Activity [Line Items]</t>
  </si>
  <si>
    <t>Non-vested at January 1, 2016 | shares</t>
  </si>
  <si>
    <t>Non-vested at January 1, 2016 | $ / shares</t>
  </si>
  <si>
    <t>Non-vested at March 31, 2016 | shares</t>
  </si>
  <si>
    <t>Non-vested at March 31, 2016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2150416</v>
      </c>
    </row>
    <row spans="1:3" r="9">
      <c s="4" r="A9" t="s">
        <v>14</v>
      </c>
      <c s="4" r="B9" t="s">
        <v>15</v>
      </c>
    </row>
    <row spans="1:3" r="10">
      <c s="4" r="A10" t="s">
        <v>16</v>
      </c>
      <c s="6" r="B10" t="n">
        <v>1500836</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60</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64</v>
      </c>
    </row>
    <row spans="1:2" r="4">
      <c s="4" r="A4" t="s">
        <v>185</v>
      </c>
      <c s="4" r="B4" t="s">
        <v>186</v>
      </c>
    </row>
    <row spans="1:2" r="5">
      <c s="4" r="A5" t="s">
        <v>187</v>
      </c>
      <c s="4" r="B5" t="s">
        <v>188</v>
      </c>
    </row>
    <row spans="1:2" r="6">
      <c s="4" r="A6" t="s">
        <v>189</v>
      </c>
      <c s="4" r="B6" t="s">
        <v>190</v>
      </c>
    </row>
    <row spans="1:2" r="7">
      <c s="4" r="A7" t="s">
        <v>191</v>
      </c>
      <c s="4" r="B7" t="s">
        <v>192</v>
      </c>
    </row>
    <row spans="1:2" r="8">
      <c s="4" r="A8" t="s">
        <v>193</v>
      </c>
      <c s="4" r="B8" t="s">
        <v>194</v>
      </c>
    </row>
    <row spans="1:2" r="9">
      <c s="4" r="A9" t="s">
        <v>195</v>
      </c>
      <c s="4" r="B9"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7</v>
      </c>
      <c s="2" r="B1" t="s">
        <v>1</v>
      </c>
    </row>
    <row spans="1:2" r="2">
      <c s="2" r="B2" t="s">
        <v>2</v>
      </c>
    </row>
    <row spans="1:2" r="3">
      <c s="3" r="A3" t="s">
        <v>168</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0</v>
      </c>
      <c s="2" r="B1" t="s">
        <v>1</v>
      </c>
    </row>
    <row spans="1:2" r="2">
      <c s="2" r="B2" t="s">
        <v>2</v>
      </c>
    </row>
    <row spans="1:2" r="3">
      <c s="3" r="A3" t="s">
        <v>172</v>
      </c>
    </row>
    <row spans="1:2" r="4">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76</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4" r="A2" t="s">
        <v>31</v>
      </c>
      <c s="7" r="B2" t="n">
        <v>415</v>
      </c>
      <c s="7" r="C2" t="n">
        <v>334</v>
      </c>
    </row>
    <row spans="1:3" r="3">
      <c s="4" r="A3" t="s">
        <v>32</v>
      </c>
      <c s="6" r="B3" t="n">
        <v>11828</v>
      </c>
      <c s="6" r="C3" t="n">
        <v>52531</v>
      </c>
    </row>
    <row spans="1:3" r="4">
      <c s="4" r="A4" t="s">
        <v>33</v>
      </c>
      <c s="6" r="B4" t="n">
        <v>12243</v>
      </c>
      <c s="6" r="C4" t="n">
        <v>52865</v>
      </c>
    </row>
    <row spans="1:3" r="5">
      <c s="4" r="A5" t="s">
        <v>34</v>
      </c>
      <c s="6" r="B5" t="n">
        <v>38423</v>
      </c>
      <c s="6" r="C5" t="n">
        <v>39021</v>
      </c>
    </row>
    <row spans="1:3" r="6">
      <c s="4" r="A6" t="s">
        <v>35</v>
      </c>
      <c s="6" r="B6" t="n">
        <v>498</v>
      </c>
      <c s="6" r="C6" t="n">
        <v>500</v>
      </c>
    </row>
    <row spans="1:3" r="7">
      <c s="4" r="A7" t="s">
        <v>36</v>
      </c>
      <c s="6" r="B7" t="n">
        <v>1203</v>
      </c>
      <c s="6" r="C7" t="n">
        <v>581</v>
      </c>
    </row>
    <row spans="1:3" r="8">
      <c s="4" r="A8" t="s">
        <v>37</v>
      </c>
      <c s="6" r="B8" t="n">
        <v>323552</v>
      </c>
      <c s="6" r="C8" t="n">
        <v>314613</v>
      </c>
    </row>
    <row spans="1:3" r="9">
      <c s="4" r="A9" t="s">
        <v>38</v>
      </c>
      <c s="6" r="B9" t="n">
        <v>1244</v>
      </c>
      <c s="6" r="C9" t="n">
        <v>1285</v>
      </c>
    </row>
    <row spans="1:3" r="10">
      <c s="4" r="A10" t="s">
        <v>39</v>
      </c>
      <c s="6" r="B10" t="n">
        <v>2700</v>
      </c>
      <c s="6" r="C10" t="n">
        <v>2700</v>
      </c>
    </row>
    <row spans="1:3" r="11">
      <c s="4" r="A11" t="s">
        <v>40</v>
      </c>
      <c s="6" r="B11" t="n">
        <v>197</v>
      </c>
      <c s="6" r="C11" t="n">
        <v>130</v>
      </c>
    </row>
    <row spans="1:3" r="12">
      <c s="4" r="A12" t="s">
        <v>41</v>
      </c>
      <c s="6" r="B12" t="n">
        <v>929</v>
      </c>
      <c s="6" r="C12" t="n">
        <v>967</v>
      </c>
    </row>
    <row spans="1:3" r="13">
      <c s="4" r="A13" t="s">
        <v>42</v>
      </c>
      <c s="6" r="B13" t="n">
        <v>4950</v>
      </c>
      <c s="6" r="C13" t="n">
        <v>5151</v>
      </c>
    </row>
    <row spans="1:3" r="14">
      <c s="4" r="A14" t="s">
        <v>43</v>
      </c>
      <c s="6" r="B14" t="n">
        <v>385939</v>
      </c>
      <c s="6" r="C14" t="n">
        <v>417813</v>
      </c>
    </row>
    <row spans="1:3" r="15">
      <c s="3" r="A15" t="s">
        <v>44</v>
      </c>
    </row>
    <row spans="1:3" r="16">
      <c s="4" r="A16" t="s">
        <v>45</v>
      </c>
      <c s="6" r="B16" t="n">
        <v>274410</v>
      </c>
      <c s="6" r="C16" t="n">
        <v>281701</v>
      </c>
    </row>
    <row spans="1:3" r="17">
      <c s="4" r="A17" t="s">
        <v>46</v>
      </c>
      <c s="6" r="B17" t="n">
        <v>47000</v>
      </c>
      <c s="6" r="C17" t="n">
        <v>47000</v>
      </c>
    </row>
    <row spans="1:3" r="18">
      <c s="4" r="A18" t="s">
        <v>47</v>
      </c>
      <c s="6" r="C18" t="n">
        <v>24000</v>
      </c>
    </row>
    <row spans="1:3" r="19">
      <c s="4" r="A19" t="s">
        <v>48</v>
      </c>
      <c s="6" r="B19" t="n">
        <v>3075</v>
      </c>
      <c s="6" r="C19" t="n">
        <v>4632</v>
      </c>
    </row>
    <row spans="1:3" r="20">
      <c s="4" r="A20" t="s">
        <v>49</v>
      </c>
      <c s="7" r="B20" t="n">
        <v>324485</v>
      </c>
      <c s="7" r="C20" t="n">
        <v>357333</v>
      </c>
    </row>
    <row spans="1:3" r="21">
      <c s="4" r="A21" t="s">
        <v>50</v>
      </c>
      <c s="4" r="B21" t="s">
        <v>51</v>
      </c>
      <c s="4" r="C21" t="s">
        <v>51</v>
      </c>
    </row>
    <row spans="1:3" r="22">
      <c s="3" r="A22" t="s">
        <v>52</v>
      </c>
    </row>
    <row spans="1:3" r="23">
      <c s="4" r="A23" t="s">
        <v>53</v>
      </c>
      <c s="7" r="B23" t="n">
        <v>22</v>
      </c>
      <c s="7" r="C23" t="n">
        <v>22</v>
      </c>
    </row>
    <row spans="1:3" r="24">
      <c s="4" r="A24" t="s">
        <v>54</v>
      </c>
      <c s="6" r="B24" t="n">
        <v>-1384</v>
      </c>
      <c s="6" r="C24" t="n">
        <v>-1410</v>
      </c>
    </row>
    <row spans="1:3" r="25">
      <c s="4" r="A25" t="s">
        <v>55</v>
      </c>
      <c s="6" r="B25" t="n">
        <v>16382</v>
      </c>
      <c s="6" r="C25" t="n">
        <v>16401</v>
      </c>
    </row>
    <row spans="1:3" r="26">
      <c s="4" r="A26" t="s">
        <v>56</v>
      </c>
      <c s="6" r="B26" t="n">
        <v>46434</v>
      </c>
      <c s="6" r="C26" t="n">
        <v>45467</v>
      </c>
    </row>
    <row spans="1:3" r="27">
      <c s="4" r="A27" t="s">
        <v>57</v>
      </c>
      <c s="6" r="B27" t="n">
        <v>61454</v>
      </c>
      <c s="6" r="C27" t="n">
        <v>60480</v>
      </c>
    </row>
    <row spans="1:3" r="28">
      <c s="4" r="A28" t="s">
        <v>58</v>
      </c>
      <c s="7" r="B28" t="n">
        <v>385939</v>
      </c>
      <c s="7" r="C28" t="n">
        <v>417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08</v>
      </c>
      <c s="2" r="B1" t="s">
        <v>2</v>
      </c>
      <c s="2" r="C1" t="s">
        <v>66</v>
      </c>
    </row>
    <row spans="1:3" r="2">
      <c s="3" r="A2" t="s">
        <v>160</v>
      </c>
    </row>
    <row spans="1:3" r="3">
      <c s="4" r="A3" t="s">
        <v>209</v>
      </c>
      <c s="7" r="B3" t="n">
        <v>0</v>
      </c>
      <c s="7" r="C3"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0</v>
      </c>
      <c s="2" r="B1" t="s">
        <v>2</v>
      </c>
      <c s="2" r="C1" t="s">
        <v>30</v>
      </c>
    </row>
    <row spans="1:3" r="2">
      <c s="3" r="A2" t="s">
        <v>211</v>
      </c>
    </row>
    <row spans="1:3" r="3">
      <c s="4" r="A3" t="s">
        <v>212</v>
      </c>
      <c s="7" r="B3" t="n">
        <v>498</v>
      </c>
      <c s="7" r="C3" t="n">
        <v>500</v>
      </c>
    </row>
    <row spans="1:3" r="4">
      <c s="4" r="A4" t="s">
        <v>212</v>
      </c>
      <c s="6" r="B4" t="n">
        <v>500</v>
      </c>
    </row>
    <row spans="1:3" r="5">
      <c s="4" r="A5" t="s">
        <v>213</v>
      </c>
    </row>
    <row spans="1:3" r="6">
      <c s="3" r="A6" t="s">
        <v>211</v>
      </c>
    </row>
    <row spans="1:3" r="7">
      <c s="4" r="A7" t="s">
        <v>212</v>
      </c>
      <c s="6" r="B7" t="n">
        <v>498</v>
      </c>
    </row>
    <row spans="1:3" r="8">
      <c s="4" r="A8" t="s">
        <v>212</v>
      </c>
      <c s="6" r="B8" t="n">
        <v>2</v>
      </c>
    </row>
    <row spans="1:3" r="9">
      <c s="4" r="A9" t="s">
        <v>212</v>
      </c>
      <c s="6" r="B9" t="n">
        <v>0</v>
      </c>
    </row>
    <row spans="1:3" r="10">
      <c s="4" r="A10" t="s">
        <v>212</v>
      </c>
      <c s="7" r="B10" t="n">
        <v>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4</v>
      </c>
      <c s="2" r="B1" t="s">
        <v>2</v>
      </c>
      <c s="2" r="C1" t="s">
        <v>30</v>
      </c>
    </row>
    <row spans="1:3" r="2">
      <c s="3" r="A2" t="s">
        <v>215</v>
      </c>
    </row>
    <row spans="1:3" r="3">
      <c s="4" r="A3" t="s">
        <v>216</v>
      </c>
      <c s="7" r="B3" t="n">
        <v>498</v>
      </c>
    </row>
    <row spans="1:3" r="4">
      <c s="4" r="A4" t="s">
        <v>216</v>
      </c>
      <c s="6" r="B4" t="n">
        <v>500</v>
      </c>
    </row>
    <row spans="1:3" r="5">
      <c s="4" r="A5" t="s">
        <v>217</v>
      </c>
      <c s="6" r="B5" t="n">
        <v>498</v>
      </c>
      <c s="7" r="C5" t="n">
        <v>500</v>
      </c>
    </row>
    <row spans="1:3" r="6">
      <c s="4" r="A6" t="s">
        <v>217</v>
      </c>
      <c s="7" r="B6" t="n">
        <v>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r="A1" t="s">
        <v>218</v>
      </c>
      <c s="2" r="B1" t="s">
        <v>1</v>
      </c>
    </row>
    <row spans="1:3" r="2">
      <c s="2" r="B2" t="s">
        <v>219</v>
      </c>
      <c s="2" r="C2" t="s">
        <v>66</v>
      </c>
    </row>
    <row spans="1:3" r="3">
      <c s="3" r="A3" t="s">
        <v>220</v>
      </c>
    </row>
    <row spans="1:3" r="4">
      <c s="4" r="A4" t="s">
        <v>221</v>
      </c>
      <c s="4" r="B4" t="s">
        <v>222</v>
      </c>
    </row>
    <row spans="1:3" r="5">
      <c s="4" r="A5" t="s">
        <v>223</v>
      </c>
      <c s="4" r="B5" t="s">
        <v>224</v>
      </c>
    </row>
    <row spans="1:3" r="6">
      <c s="4" r="A6" t="s">
        <v>225</v>
      </c>
      <c s="7" r="B6" t="n">
        <v>202</v>
      </c>
    </row>
    <row spans="1:3" r="7">
      <c s="4" r="A7" t="s">
        <v>226</v>
      </c>
      <c s="4" r="B7" t="s">
        <v>227</v>
      </c>
    </row>
    <row spans="1:3" r="8">
      <c s="4" r="A8" t="s">
        <v>228</v>
      </c>
      <c s="6" r="B8" t="n">
        <v>1</v>
      </c>
      <c s="6" r="C8" t="n">
        <v>0</v>
      </c>
    </row>
    <row spans="1:3" r="9">
      <c s="4" r="A9" t="s">
        <v>229</v>
      </c>
    </row>
    <row spans="1:3" r="10">
      <c s="3" r="A10" t="s">
        <v>220</v>
      </c>
    </row>
    <row spans="1:3" r="11">
      <c s="4" r="A11" t="s">
        <v>230</v>
      </c>
      <c s="4" r="B11" t="s">
        <v>2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1</v>
      </c>
      <c s="2" r="B1" t="s">
        <v>2</v>
      </c>
      <c s="2" r="C1" t="s">
        <v>30</v>
      </c>
      <c s="2" r="D1" t="s">
        <v>66</v>
      </c>
    </row>
    <row spans="1:4" r="2">
      <c s="3" r="A2" t="s">
        <v>232</v>
      </c>
    </row>
    <row spans="1:4" r="3">
      <c s="4" r="A3" t="s">
        <v>233</v>
      </c>
      <c s="7" r="B3" t="n">
        <v>338951</v>
      </c>
      <c s="7" r="C3" t="n">
        <v>331291</v>
      </c>
      <c s="7" r="D3" t="n">
        <v>307751</v>
      </c>
    </row>
    <row spans="1:4" r="4">
      <c s="3" r="A4" t="s">
        <v>234</v>
      </c>
    </row>
    <row spans="1:4" r="5">
      <c s="4" r="A5" t="s">
        <v>235</v>
      </c>
      <c s="6" r="B5" t="n">
        <v>574</v>
      </c>
      <c s="6" r="C5" t="n">
        <v>567</v>
      </c>
    </row>
    <row spans="1:4" r="6">
      <c s="4" r="A6" t="s">
        <v>236</v>
      </c>
      <c s="6" r="B6" t="n">
        <v>4801</v>
      </c>
      <c s="6" r="C6" t="n">
        <v>6050</v>
      </c>
    </row>
    <row spans="1:4" r="7">
      <c s="4" r="A7" t="s">
        <v>237</v>
      </c>
      <c s="6" r="B7" t="n">
        <v>10024</v>
      </c>
      <c s="6" r="C7" t="n">
        <v>10061</v>
      </c>
    </row>
    <row spans="1:4" r="8">
      <c s="4" r="A8" t="s">
        <v>238</v>
      </c>
      <c s="6" r="B8" t="n">
        <v>323552</v>
      </c>
      <c s="6" r="C8" t="n">
        <v>314613</v>
      </c>
    </row>
    <row spans="1:4" r="9">
      <c s="4" r="A9" t="s">
        <v>239</v>
      </c>
    </row>
    <row spans="1:4" r="10">
      <c s="3" r="A10" t="s">
        <v>232</v>
      </c>
    </row>
    <row spans="1:4" r="11">
      <c s="4" r="A11" t="s">
        <v>233</v>
      </c>
      <c s="6" r="B11" t="n">
        <v>38898</v>
      </c>
      <c s="6" r="C11" t="n">
        <v>39719</v>
      </c>
      <c s="6" r="D11" t="n">
        <v>42337</v>
      </c>
    </row>
    <row spans="1:4" r="12">
      <c s="4" r="A12" t="s">
        <v>240</v>
      </c>
    </row>
    <row spans="1:4" r="13">
      <c s="3" r="A13" t="s">
        <v>232</v>
      </c>
    </row>
    <row spans="1:4" r="14">
      <c s="4" r="A14" t="s">
        <v>233</v>
      </c>
      <c s="6" r="B14" t="n">
        <v>5073</v>
      </c>
      <c s="6" r="C14" t="n">
        <v>5459</v>
      </c>
      <c s="6" r="D14" t="n">
        <v>5999</v>
      </c>
    </row>
    <row spans="1:4" r="15">
      <c s="4" r="A15" t="s">
        <v>241</v>
      </c>
    </row>
    <row spans="1:4" r="16">
      <c s="3" r="A16" t="s">
        <v>232</v>
      </c>
    </row>
    <row spans="1:4" r="17">
      <c s="4" r="A17" t="s">
        <v>233</v>
      </c>
      <c s="6" r="B17" t="n">
        <v>191230</v>
      </c>
      <c s="6" r="C17" t="n">
        <v>183934</v>
      </c>
      <c s="6" r="D17" t="n">
        <v>155700</v>
      </c>
    </row>
    <row spans="1:4" r="18">
      <c s="4" r="A18" t="s">
        <v>242</v>
      </c>
    </row>
    <row spans="1:4" r="19">
      <c s="3" r="A19" t="s">
        <v>232</v>
      </c>
    </row>
    <row spans="1:4" r="20">
      <c s="4" r="A20" t="s">
        <v>233</v>
      </c>
      <c s="6" r="B20" t="n">
        <v>60166</v>
      </c>
      <c s="6" r="C20" t="n">
        <v>58804</v>
      </c>
      <c s="6" r="D20" t="n">
        <v>59374</v>
      </c>
    </row>
    <row spans="1:4" r="21">
      <c s="4" r="A21" t="s">
        <v>243</v>
      </c>
    </row>
    <row spans="1:4" r="22">
      <c s="3" r="A22" t="s">
        <v>232</v>
      </c>
    </row>
    <row spans="1:4" r="23">
      <c s="4" r="A23" t="s">
        <v>233</v>
      </c>
      <c s="6" r="B23" t="n">
        <v>12863</v>
      </c>
      <c s="6" r="C23" t="n">
        <v>12543</v>
      </c>
      <c s="6" r="D23" t="n">
        <v>10149</v>
      </c>
    </row>
    <row spans="1:4" r="24">
      <c s="4" r="A24" t="s">
        <v>244</v>
      </c>
    </row>
    <row spans="1:4" r="25">
      <c s="3" r="A25" t="s">
        <v>232</v>
      </c>
    </row>
    <row spans="1:4" r="26">
      <c s="4" r="A26" t="s">
        <v>233</v>
      </c>
      <c s="6" r="B26" t="n">
        <v>11804</v>
      </c>
      <c s="6" r="C26" t="n">
        <v>14785</v>
      </c>
      <c s="6" r="D26" t="n">
        <v>20847</v>
      </c>
    </row>
    <row spans="1:4" r="27">
      <c s="4" r="A27" t="s">
        <v>245</v>
      </c>
    </row>
    <row spans="1:4" r="28">
      <c s="3" r="A28" t="s">
        <v>232</v>
      </c>
    </row>
    <row spans="1:4" r="29">
      <c s="4" r="A29" t="s">
        <v>233</v>
      </c>
      <c s="6" r="B29" t="n">
        <v>17742</v>
      </c>
      <c s="6" r="C29" t="n">
        <v>14826</v>
      </c>
      <c s="6" r="D29" t="n">
        <v>12073</v>
      </c>
    </row>
    <row spans="1:4" r="30">
      <c s="3" r="A30" t="s">
        <v>234</v>
      </c>
    </row>
    <row spans="1:4" r="31">
      <c s="4" r="A31" t="s">
        <v>237</v>
      </c>
      <c s="6" r="C31" t="n">
        <v>0</v>
      </c>
    </row>
    <row spans="1:4" r="32">
      <c s="4" r="A32" t="s">
        <v>246</v>
      </c>
    </row>
    <row spans="1:4" r="33">
      <c s="3" r="A33" t="s">
        <v>232</v>
      </c>
    </row>
    <row spans="1:4" r="34">
      <c s="4" r="A34" t="s">
        <v>233</v>
      </c>
      <c s="7" r="B34" t="n">
        <v>1175</v>
      </c>
      <c s="7" r="C34" t="n">
        <v>1221</v>
      </c>
      <c s="7" r="D34" t="n">
        <v>12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47</v>
      </c>
      <c s="2" r="B1" t="s">
        <v>1</v>
      </c>
      <c s="2" r="D1" t="s">
        <v>248</v>
      </c>
    </row>
    <row spans="1:4" r="2">
      <c s="2" r="B2" t="s">
        <v>2</v>
      </c>
      <c s="2" r="C2" t="s">
        <v>66</v>
      </c>
      <c s="2" r="D2" t="s">
        <v>30</v>
      </c>
    </row>
    <row spans="1:4" r="3">
      <c s="3" r="A3" t="s">
        <v>249</v>
      </c>
    </row>
    <row spans="1:4" r="4">
      <c s="4" r="A4" t="s">
        <v>250</v>
      </c>
      <c s="7" r="B4" t="n">
        <v>10061</v>
      </c>
      <c s="7" r="C4" t="n">
        <v>7976</v>
      </c>
      <c s="7" r="D4" t="n">
        <v>7976</v>
      </c>
    </row>
    <row spans="1:4" r="5">
      <c s="4" r="A5" t="s">
        <v>251</v>
      </c>
      <c s="6" r="B5" t="n">
        <v>0</v>
      </c>
      <c s="6" r="C5" t="n">
        <v>250</v>
      </c>
      <c s="6" r="D5" t="n">
        <v>800</v>
      </c>
    </row>
    <row spans="1:4" r="6">
      <c s="4" r="A6" t="s">
        <v>252</v>
      </c>
      <c s="6" r="B6" t="n">
        <v>-66</v>
      </c>
      <c s="6" r="C6" t="n">
        <v>-46</v>
      </c>
      <c s="6" r="D6" t="n">
        <v>-46</v>
      </c>
    </row>
    <row spans="1:4" r="7">
      <c s="4" r="A7" t="s">
        <v>253</v>
      </c>
      <c s="6" r="B7" t="n">
        <v>29</v>
      </c>
      <c s="6" r="C7" t="n">
        <v>55</v>
      </c>
      <c s="6" r="D7" t="n">
        <v>1331</v>
      </c>
    </row>
    <row spans="1:4" r="8">
      <c s="4" r="A8" t="s">
        <v>254</v>
      </c>
      <c s="6" r="B8" t="n">
        <v>10024</v>
      </c>
      <c s="6" r="C8" t="n">
        <v>8236</v>
      </c>
      <c s="6" r="D8" t="n">
        <v>10061</v>
      </c>
    </row>
    <row spans="1:4" r="9">
      <c s="4" r="A9" t="s">
        <v>255</v>
      </c>
      <c s="6" r="B9" t="n">
        <v>950</v>
      </c>
      <c s="6" r="C9" t="n">
        <v>1150</v>
      </c>
      <c s="6" r="D9" t="n">
        <v>1150</v>
      </c>
    </row>
    <row spans="1:4" r="10">
      <c s="4" r="A10" t="s">
        <v>256</v>
      </c>
      <c s="6" r="B10" t="n">
        <v>9074</v>
      </c>
      <c s="6" r="C10" t="n">
        <v>7086</v>
      </c>
      <c s="6" r="D10" t="n">
        <v>8911</v>
      </c>
    </row>
    <row spans="1:4" r="11">
      <c s="3" r="A11" t="s">
        <v>257</v>
      </c>
    </row>
    <row spans="1:4" r="12">
      <c s="4" r="A12" t="s">
        <v>258</v>
      </c>
      <c s="6" r="B12" t="n">
        <v>338951</v>
      </c>
      <c s="6" r="C12" t="n">
        <v>307751</v>
      </c>
      <c s="6" r="D12" t="n">
        <v>331291</v>
      </c>
    </row>
    <row spans="1:4" r="13">
      <c s="4" r="A13" t="s">
        <v>259</v>
      </c>
      <c s="6" r="B13" t="n">
        <v>19714</v>
      </c>
      <c s="6" r="C13" t="n">
        <v>27043</v>
      </c>
      <c s="6" r="D13" t="n">
        <v>23839</v>
      </c>
    </row>
    <row spans="1:4" r="14">
      <c s="4" r="A14" t="s">
        <v>260</v>
      </c>
      <c s="6" r="B14" t="n">
        <v>319237</v>
      </c>
      <c s="6" r="C14" t="n">
        <v>280708</v>
      </c>
      <c s="6" r="D14" t="n">
        <v>307452</v>
      </c>
    </row>
    <row spans="1:4" r="15">
      <c s="4" r="A15" t="s">
        <v>239</v>
      </c>
    </row>
    <row spans="1:4" r="16">
      <c s="3" r="A16" t="s">
        <v>249</v>
      </c>
    </row>
    <row spans="1:4" r="17">
      <c s="4" r="A17" t="s">
        <v>250</v>
      </c>
      <c s="6" r="B17" t="n">
        <v>948</v>
      </c>
      <c s="6" r="C17" t="n">
        <v>881</v>
      </c>
      <c s="6" r="D17" t="n">
        <v>881</v>
      </c>
    </row>
    <row spans="1:4" r="18">
      <c s="4" r="A18" t="s">
        <v>251</v>
      </c>
      <c s="6" r="B18" t="n">
        <v>23</v>
      </c>
      <c s="6" r="C18" t="n">
        <v>22</v>
      </c>
      <c s="6" r="D18" t="n">
        <v>79</v>
      </c>
    </row>
    <row spans="1:4" r="19">
      <c s="4" r="A19" t="s">
        <v>252</v>
      </c>
      <c s="6" r="B19" t="n">
        <v>-66</v>
      </c>
      <c s="6" r="C19" t="n">
        <v>-45</v>
      </c>
      <c s="6" r="D19" t="n">
        <v>-45</v>
      </c>
    </row>
    <row spans="1:4" r="20">
      <c s="4" r="A20" t="s">
        <v>253</v>
      </c>
      <c s="6" r="B20" t="n">
        <v>4</v>
      </c>
      <c s="6" r="C20" t="n">
        <v>16</v>
      </c>
      <c s="6" r="D20" t="n">
        <v>33</v>
      </c>
    </row>
    <row spans="1:4" r="21">
      <c s="4" r="A21" t="s">
        <v>254</v>
      </c>
      <c s="6" r="B21" t="n">
        <v>909</v>
      </c>
      <c s="6" r="C21" t="n">
        <v>874</v>
      </c>
      <c s="6" r="D21" t="n">
        <v>948</v>
      </c>
    </row>
    <row spans="1:4" r="22">
      <c s="4" r="A22" t="s">
        <v>255</v>
      </c>
      <c s="6" r="B22" t="n">
        <v>0</v>
      </c>
      <c s="6" r="C22" t="n">
        <v>0</v>
      </c>
      <c s="6" r="D22" t="n">
        <v>0</v>
      </c>
    </row>
    <row spans="1:4" r="23">
      <c s="4" r="A23" t="s">
        <v>256</v>
      </c>
      <c s="6" r="B23" t="n">
        <v>909</v>
      </c>
      <c s="6" r="C23" t="n">
        <v>874</v>
      </c>
      <c s="6" r="D23" t="n">
        <v>948</v>
      </c>
    </row>
    <row spans="1:4" r="24">
      <c s="3" r="A24" t="s">
        <v>257</v>
      </c>
    </row>
    <row spans="1:4" r="25">
      <c s="4" r="A25" t="s">
        <v>258</v>
      </c>
      <c s="6" r="B25" t="n">
        <v>38898</v>
      </c>
      <c s="6" r="C25" t="n">
        <v>42337</v>
      </c>
      <c s="6" r="D25" t="n">
        <v>39719</v>
      </c>
    </row>
    <row spans="1:4" r="26">
      <c s="4" r="A26" t="s">
        <v>259</v>
      </c>
      <c s="6" r="B26" t="n">
        <v>1241</v>
      </c>
      <c s="6" r="C26" t="n">
        <v>1775</v>
      </c>
      <c s="6" r="D26" t="n">
        <v>1504</v>
      </c>
    </row>
    <row spans="1:4" r="27">
      <c s="4" r="A27" t="s">
        <v>260</v>
      </c>
      <c s="6" r="B27" t="n">
        <v>37657</v>
      </c>
      <c s="6" r="C27" t="n">
        <v>40562</v>
      </c>
      <c s="6" r="D27" t="n">
        <v>38215</v>
      </c>
    </row>
    <row spans="1:4" r="28">
      <c s="4" r="A28" t="s">
        <v>240</v>
      </c>
    </row>
    <row spans="1:4" r="29">
      <c s="3" r="A29" t="s">
        <v>249</v>
      </c>
    </row>
    <row spans="1:4" r="30">
      <c s="4" r="A30" t="s">
        <v>250</v>
      </c>
      <c s="6" r="B30" t="n">
        <v>108</v>
      </c>
      <c s="6" r="C30" t="n">
        <v>100</v>
      </c>
      <c s="6" r="D30" t="n">
        <v>100</v>
      </c>
    </row>
    <row spans="1:4" r="31">
      <c s="4" r="A31" t="s">
        <v>251</v>
      </c>
      <c s="6" r="B31" t="n">
        <v>-9</v>
      </c>
      <c s="6" r="C31" t="n">
        <v>-9</v>
      </c>
      <c s="6" r="D31" t="n">
        <v>8</v>
      </c>
    </row>
    <row spans="1:4" r="32">
      <c s="4" r="A32" t="s">
        <v>252</v>
      </c>
      <c s="6" r="B32" t="n">
        <v>0</v>
      </c>
      <c s="6" r="C32" t="n">
        <v>0</v>
      </c>
      <c s="6" r="D32" t="n">
        <v>0</v>
      </c>
    </row>
    <row spans="1:4" r="33">
      <c s="4" r="A33" t="s">
        <v>253</v>
      </c>
      <c s="6" r="B33" t="n">
        <v>0</v>
      </c>
      <c s="6" r="C33" t="n">
        <v>0</v>
      </c>
      <c s="6" r="D33" t="n">
        <v>0</v>
      </c>
    </row>
    <row spans="1:4" r="34">
      <c s="4" r="A34" t="s">
        <v>254</v>
      </c>
      <c s="6" r="B34" t="n">
        <v>99</v>
      </c>
      <c s="6" r="C34" t="n">
        <v>91</v>
      </c>
      <c s="6" r="D34" t="n">
        <v>108</v>
      </c>
    </row>
    <row spans="1:4" r="35">
      <c s="4" r="A35" t="s">
        <v>255</v>
      </c>
      <c s="6" r="B35" t="n">
        <v>0</v>
      </c>
      <c s="6" r="C35" t="n">
        <v>0</v>
      </c>
      <c s="6" r="D35" t="n">
        <v>0</v>
      </c>
    </row>
    <row spans="1:4" r="36">
      <c s="4" r="A36" t="s">
        <v>256</v>
      </c>
      <c s="6" r="B36" t="n">
        <v>99</v>
      </c>
      <c s="6" r="C36" t="n">
        <v>91</v>
      </c>
      <c s="6" r="D36" t="n">
        <v>108</v>
      </c>
    </row>
    <row spans="1:4" r="37">
      <c s="3" r="A37" t="s">
        <v>257</v>
      </c>
    </row>
    <row spans="1:4" r="38">
      <c s="4" r="A38" t="s">
        <v>258</v>
      </c>
      <c s="6" r="B38" t="n">
        <v>5073</v>
      </c>
      <c s="6" r="C38" t="n">
        <v>5999</v>
      </c>
      <c s="6" r="D38" t="n">
        <v>5459</v>
      </c>
    </row>
    <row spans="1:4" r="39">
      <c s="4" r="A39" t="s">
        <v>259</v>
      </c>
      <c s="6" r="B39" t="n">
        <v>0</v>
      </c>
      <c s="6" r="C39" t="n">
        <v>60</v>
      </c>
      <c s="6" r="D39" t="n">
        <v>0</v>
      </c>
    </row>
    <row spans="1:4" r="40">
      <c s="4" r="A40" t="s">
        <v>260</v>
      </c>
      <c s="6" r="B40" t="n">
        <v>5073</v>
      </c>
      <c s="6" r="C40" t="n">
        <v>5939</v>
      </c>
      <c s="6" r="D40" t="n">
        <v>5459</v>
      </c>
    </row>
    <row spans="1:4" r="41">
      <c s="4" r="A41" t="s">
        <v>241</v>
      </c>
    </row>
    <row spans="1:4" r="42">
      <c s="3" r="A42" t="s">
        <v>249</v>
      </c>
    </row>
    <row spans="1:4" r="43">
      <c s="4" r="A43" t="s">
        <v>250</v>
      </c>
      <c s="6" r="B43" t="n">
        <v>4913</v>
      </c>
      <c s="6" r="C43" t="n">
        <v>3573</v>
      </c>
      <c s="6" r="D43" t="n">
        <v>3573</v>
      </c>
    </row>
    <row spans="1:4" r="44">
      <c s="4" r="A44" t="s">
        <v>251</v>
      </c>
      <c s="6" r="B44" t="n">
        <v>-115</v>
      </c>
      <c s="6" r="C44" t="n">
        <v>131</v>
      </c>
      <c s="6" r="D44" t="n">
        <v>72</v>
      </c>
    </row>
    <row spans="1:4" r="45">
      <c s="4" r="A45" t="s">
        <v>252</v>
      </c>
      <c s="6" r="B45" t="n">
        <v>0</v>
      </c>
      <c s="6" r="C45" t="n">
        <v>0</v>
      </c>
      <c s="6" r="D45" t="n">
        <v>0</v>
      </c>
    </row>
    <row spans="1:4" r="46">
      <c s="4" r="A46" t="s">
        <v>253</v>
      </c>
      <c s="6" r="B46" t="n">
        <v>24</v>
      </c>
      <c s="6" r="C46" t="n">
        <v>39</v>
      </c>
      <c s="6" r="D46" t="n">
        <v>1268</v>
      </c>
    </row>
    <row spans="1:4" r="47">
      <c s="4" r="A47" t="s">
        <v>254</v>
      </c>
      <c s="6" r="B47" t="n">
        <v>4822</v>
      </c>
      <c s="6" r="C47" t="n">
        <v>3743</v>
      </c>
      <c s="6" r="D47" t="n">
        <v>4913</v>
      </c>
    </row>
    <row spans="1:4" r="48">
      <c s="4" r="A48" t="s">
        <v>255</v>
      </c>
      <c s="6" r="B48" t="n">
        <v>0</v>
      </c>
      <c s="6" r="C48" t="n">
        <v>200</v>
      </c>
      <c s="6" r="D48" t="n">
        <v>200</v>
      </c>
    </row>
    <row spans="1:4" r="49">
      <c s="4" r="A49" t="s">
        <v>256</v>
      </c>
      <c s="6" r="B49" t="n">
        <v>4822</v>
      </c>
      <c s="6" r="C49" t="n">
        <v>3543</v>
      </c>
      <c s="6" r="D49" t="n">
        <v>4713</v>
      </c>
    </row>
    <row spans="1:4" r="50">
      <c s="3" r="A50" t="s">
        <v>257</v>
      </c>
    </row>
    <row spans="1:4" r="51">
      <c s="4" r="A51" t="s">
        <v>258</v>
      </c>
      <c s="6" r="B51" t="n">
        <v>191230</v>
      </c>
      <c s="6" r="C51" t="n">
        <v>155700</v>
      </c>
      <c s="6" r="D51" t="n">
        <v>183934</v>
      </c>
    </row>
    <row spans="1:4" r="52">
      <c s="4" r="A52" t="s">
        <v>259</v>
      </c>
      <c s="6" r="B52" t="n">
        <v>9211</v>
      </c>
      <c s="6" r="C52" t="n">
        <v>13840</v>
      </c>
      <c s="6" r="D52" t="n">
        <v>12280</v>
      </c>
    </row>
    <row spans="1:4" r="53">
      <c s="4" r="A53" t="s">
        <v>260</v>
      </c>
      <c s="6" r="B53" t="n">
        <v>182019</v>
      </c>
      <c s="6" r="C53" t="n">
        <v>141860</v>
      </c>
      <c s="6" r="D53" t="n">
        <v>171654</v>
      </c>
    </row>
    <row spans="1:4" r="54">
      <c s="4" r="A54" t="s">
        <v>242</v>
      </c>
    </row>
    <row spans="1:4" r="55">
      <c s="3" r="A55" t="s">
        <v>249</v>
      </c>
    </row>
    <row spans="1:4" r="56">
      <c s="4" r="A56" t="s">
        <v>250</v>
      </c>
      <c s="6" r="B56" t="n">
        <v>1515</v>
      </c>
      <c s="6" r="C56" t="n">
        <v>1391</v>
      </c>
      <c s="6" r="D56" t="n">
        <v>1391</v>
      </c>
    </row>
    <row spans="1:4" r="57">
      <c s="4" r="A57" t="s">
        <v>251</v>
      </c>
      <c s="6" r="B57" t="n">
        <v>-106</v>
      </c>
      <c s="6" r="C57" t="n">
        <v>-90</v>
      </c>
      <c s="6" r="D57" t="n">
        <v>124</v>
      </c>
    </row>
    <row spans="1:4" r="58">
      <c s="4" r="A58" t="s">
        <v>252</v>
      </c>
      <c s="6" r="B58" t="n">
        <v>0</v>
      </c>
      <c s="6" r="C58" t="n">
        <v>0</v>
      </c>
      <c s="6" r="D58" t="n">
        <v>0</v>
      </c>
    </row>
    <row spans="1:4" r="59">
      <c s="4" r="A59" t="s">
        <v>253</v>
      </c>
      <c s="6" r="B59" t="n">
        <v>0</v>
      </c>
      <c s="6" r="C59" t="n">
        <v>0</v>
      </c>
      <c s="6" r="D59" t="n">
        <v>0</v>
      </c>
    </row>
    <row spans="1:4" r="60">
      <c s="4" r="A60" t="s">
        <v>254</v>
      </c>
      <c s="6" r="B60" t="n">
        <v>1409</v>
      </c>
      <c s="6" r="C60" t="n">
        <v>1301</v>
      </c>
      <c s="6" r="D60" t="n">
        <v>1515</v>
      </c>
    </row>
    <row spans="1:4" r="61">
      <c s="4" r="A61" t="s">
        <v>255</v>
      </c>
      <c s="6" r="B61" t="n">
        <v>100</v>
      </c>
      <c s="6" r="C61" t="n">
        <v>100</v>
      </c>
      <c s="6" r="D61" t="n">
        <v>100</v>
      </c>
    </row>
    <row spans="1:4" r="62">
      <c s="4" r="A62" t="s">
        <v>256</v>
      </c>
      <c s="6" r="B62" t="n">
        <v>1309</v>
      </c>
      <c s="6" r="C62" t="n">
        <v>1201</v>
      </c>
      <c s="6" r="D62" t="n">
        <v>1415</v>
      </c>
    </row>
    <row spans="1:4" r="63">
      <c s="3" r="A63" t="s">
        <v>257</v>
      </c>
    </row>
    <row spans="1:4" r="64">
      <c s="4" r="A64" t="s">
        <v>258</v>
      </c>
      <c s="6" r="B64" t="n">
        <v>60166</v>
      </c>
      <c s="6" r="C64" t="n">
        <v>59374</v>
      </c>
      <c s="6" r="D64" t="n">
        <v>58804</v>
      </c>
    </row>
    <row spans="1:4" r="65">
      <c s="4" r="A65" t="s">
        <v>259</v>
      </c>
      <c s="6" r="B65" t="n">
        <v>7493</v>
      </c>
      <c s="6" r="C65" t="n">
        <v>8125</v>
      </c>
      <c s="6" r="D65" t="n">
        <v>7877</v>
      </c>
    </row>
    <row spans="1:4" r="66">
      <c s="4" r="A66" t="s">
        <v>260</v>
      </c>
      <c s="6" r="B66" t="n">
        <v>52673</v>
      </c>
      <c s="6" r="C66" t="n">
        <v>51249</v>
      </c>
      <c s="6" r="D66" t="n">
        <v>50927</v>
      </c>
    </row>
    <row spans="1:4" r="67">
      <c s="4" r="A67" t="s">
        <v>243</v>
      </c>
    </row>
    <row spans="1:4" r="68">
      <c s="3" r="A68" t="s">
        <v>249</v>
      </c>
    </row>
    <row spans="1:4" r="69">
      <c s="4" r="A69" t="s">
        <v>250</v>
      </c>
      <c s="6" r="B69" t="n">
        <v>1605</v>
      </c>
      <c s="6" r="C69" t="n">
        <v>1205</v>
      </c>
      <c s="6" r="D69" t="n">
        <v>1205</v>
      </c>
    </row>
    <row spans="1:4" r="70">
      <c s="4" r="A70" t="s">
        <v>251</v>
      </c>
      <c s="6" r="B70" t="n">
        <v>28</v>
      </c>
      <c s="6" r="C70" t="n">
        <v>156</v>
      </c>
      <c s="6" r="D70" t="n">
        <v>374</v>
      </c>
    </row>
    <row spans="1:4" r="71">
      <c s="4" r="A71" t="s">
        <v>252</v>
      </c>
      <c s="6" r="B71" t="n">
        <v>0</v>
      </c>
      <c s="6" r="C71" t="n">
        <v>0</v>
      </c>
      <c s="6" r="D71" t="n">
        <v>0</v>
      </c>
    </row>
    <row spans="1:4" r="72">
      <c s="4" r="A72" t="s">
        <v>253</v>
      </c>
      <c s="6" r="B72" t="n">
        <v>1</v>
      </c>
      <c s="6" r="C72" t="n">
        <v>0</v>
      </c>
      <c s="6" r="D72" t="n">
        <v>26</v>
      </c>
    </row>
    <row spans="1:4" r="73">
      <c s="4" r="A73" t="s">
        <v>254</v>
      </c>
      <c s="6" r="B73" t="n">
        <v>1634</v>
      </c>
      <c s="6" r="C73" t="n">
        <v>1362</v>
      </c>
      <c s="6" r="D73" t="n">
        <v>1605</v>
      </c>
    </row>
    <row spans="1:4" r="74">
      <c s="4" r="A74" t="s">
        <v>255</v>
      </c>
      <c s="6" r="B74" t="n">
        <v>850</v>
      </c>
      <c s="6" r="C74" t="n">
        <v>850</v>
      </c>
      <c s="6" r="D74" t="n">
        <v>850</v>
      </c>
    </row>
    <row spans="1:4" r="75">
      <c s="4" r="A75" t="s">
        <v>256</v>
      </c>
      <c s="6" r="B75" t="n">
        <v>784</v>
      </c>
      <c s="6" r="C75" t="n">
        <v>512</v>
      </c>
      <c s="6" r="D75" t="n">
        <v>755</v>
      </c>
    </row>
    <row spans="1:4" r="76">
      <c s="3" r="A76" t="s">
        <v>257</v>
      </c>
    </row>
    <row spans="1:4" r="77">
      <c s="4" r="A77" t="s">
        <v>258</v>
      </c>
      <c s="6" r="B77" t="n">
        <v>12863</v>
      </c>
      <c s="6" r="C77" t="n">
        <v>10149</v>
      </c>
      <c s="6" r="D77" t="n">
        <v>12543</v>
      </c>
    </row>
    <row spans="1:4" r="78">
      <c s="4" r="A78" t="s">
        <v>259</v>
      </c>
      <c s="6" r="B78" t="n">
        <v>1769</v>
      </c>
      <c s="6" r="C78" t="n">
        <v>2918</v>
      </c>
      <c s="6" r="D78" t="n">
        <v>1883</v>
      </c>
    </row>
    <row spans="1:4" r="79">
      <c s="4" r="A79" t="s">
        <v>260</v>
      </c>
      <c s="6" r="B79" t="n">
        <v>11094</v>
      </c>
      <c s="6" r="C79" t="n">
        <v>7231</v>
      </c>
      <c s="6" r="D79" t="n">
        <v>10660</v>
      </c>
    </row>
    <row spans="1:4" r="80">
      <c s="4" r="A80" t="s">
        <v>244</v>
      </c>
    </row>
    <row spans="1:4" r="81">
      <c s="3" r="A81" t="s">
        <v>249</v>
      </c>
    </row>
    <row spans="1:4" r="82">
      <c s="4" r="A82" t="s">
        <v>250</v>
      </c>
      <c s="6" r="B82" t="n">
        <v>604</v>
      </c>
      <c s="6" r="C82" t="n">
        <v>539</v>
      </c>
      <c s="6" r="D82" t="n">
        <v>539</v>
      </c>
    </row>
    <row spans="1:4" r="83">
      <c s="4" r="A83" t="s">
        <v>251</v>
      </c>
      <c s="6" r="B83" t="n">
        <v>132</v>
      </c>
      <c s="6" r="C83" t="n">
        <v>78</v>
      </c>
      <c s="6" r="D83" t="n">
        <v>65</v>
      </c>
    </row>
    <row spans="1:4" r="84">
      <c s="4" r="A84" t="s">
        <v>252</v>
      </c>
      <c s="6" r="B84" t="n">
        <v>0</v>
      </c>
      <c s="6" r="C84" t="n">
        <v>0</v>
      </c>
      <c s="6" r="D84" t="n">
        <v>0</v>
      </c>
    </row>
    <row spans="1:4" r="85">
      <c s="4" r="A85" t="s">
        <v>253</v>
      </c>
      <c s="6" r="B85" t="n">
        <v>0</v>
      </c>
      <c s="6" r="C85" t="n">
        <v>0</v>
      </c>
      <c s="6" r="D85" t="n">
        <v>0</v>
      </c>
    </row>
    <row spans="1:4" r="86">
      <c s="4" r="A86" t="s">
        <v>254</v>
      </c>
      <c s="6" r="B86" t="n">
        <v>736</v>
      </c>
      <c s="6" r="C86" t="n">
        <v>617</v>
      </c>
      <c s="6" r="D86" t="n">
        <v>604</v>
      </c>
    </row>
    <row spans="1:4" r="87">
      <c s="4" r="A87" t="s">
        <v>255</v>
      </c>
      <c s="6" r="B87" t="n">
        <v>0</v>
      </c>
      <c s="6" r="C87" t="n">
        <v>0</v>
      </c>
      <c s="6" r="D87" t="n">
        <v>0</v>
      </c>
    </row>
    <row spans="1:4" r="88">
      <c s="4" r="A88" t="s">
        <v>256</v>
      </c>
      <c s="6" r="B88" t="n">
        <v>736</v>
      </c>
      <c s="6" r="C88" t="n">
        <v>617</v>
      </c>
      <c s="6" r="D88" t="n">
        <v>604</v>
      </c>
    </row>
    <row spans="1:4" r="89">
      <c s="3" r="A89" t="s">
        <v>257</v>
      </c>
    </row>
    <row spans="1:4" r="90">
      <c s="4" r="A90" t="s">
        <v>258</v>
      </c>
      <c s="6" r="B90" t="n">
        <v>11804</v>
      </c>
      <c s="6" r="C90" t="n">
        <v>20847</v>
      </c>
      <c s="6" r="D90" t="n">
        <v>14785</v>
      </c>
    </row>
    <row spans="1:4" r="91">
      <c s="4" r="A91" t="s">
        <v>259</v>
      </c>
      <c s="6" r="B91" t="n">
        <v>0</v>
      </c>
      <c s="6" r="C91" t="n">
        <v>0</v>
      </c>
      <c s="6" r="D91" t="n">
        <v>0</v>
      </c>
    </row>
    <row spans="1:4" r="92">
      <c s="4" r="A92" t="s">
        <v>260</v>
      </c>
      <c s="6" r="B92" t="n">
        <v>11804</v>
      </c>
      <c s="6" r="C92" t="n">
        <v>20847</v>
      </c>
      <c s="6" r="D92" t="n">
        <v>14785</v>
      </c>
    </row>
    <row spans="1:4" r="93">
      <c s="4" r="A93" t="s">
        <v>245</v>
      </c>
    </row>
    <row spans="1:4" r="94">
      <c s="3" r="A94" t="s">
        <v>249</v>
      </c>
    </row>
    <row spans="1:4" r="95">
      <c s="4" r="A95" t="s">
        <v>250</v>
      </c>
      <c s="6" r="B95" t="n">
        <v>344</v>
      </c>
      <c s="6" r="C95" t="n">
        <v>269</v>
      </c>
      <c s="6" r="D95" t="n">
        <v>269</v>
      </c>
    </row>
    <row spans="1:4" r="96">
      <c s="4" r="A96" t="s">
        <v>251</v>
      </c>
      <c s="6" r="B96" t="n">
        <v>48</v>
      </c>
      <c s="6" r="C96" t="n">
        <v>-40</v>
      </c>
      <c s="6" r="D96" t="n">
        <v>75</v>
      </c>
    </row>
    <row spans="1:4" r="97">
      <c s="4" r="A97" t="s">
        <v>252</v>
      </c>
      <c s="6" r="B97" t="n">
        <v>0</v>
      </c>
      <c s="6" r="C97" t="n">
        <v>0</v>
      </c>
      <c s="6" r="D97" t="n">
        <v>0</v>
      </c>
    </row>
    <row spans="1:4" r="98">
      <c s="4" r="A98" t="s">
        <v>253</v>
      </c>
      <c s="6" r="B98" t="n">
        <v>0</v>
      </c>
      <c s="6" r="C98" t="n">
        <v>0</v>
      </c>
      <c s="6" r="D98" t="n">
        <v>0</v>
      </c>
    </row>
    <row spans="1:4" r="99">
      <c s="4" r="A99" t="s">
        <v>254</v>
      </c>
      <c s="6" r="B99" t="n">
        <v>392</v>
      </c>
      <c s="6" r="C99" t="n">
        <v>229</v>
      </c>
      <c s="6" r="D99" t="n">
        <v>344</v>
      </c>
    </row>
    <row spans="1:4" r="100">
      <c s="4" r="A100" t="s">
        <v>255</v>
      </c>
      <c s="6" r="B100" t="n">
        <v>0</v>
      </c>
      <c s="6" r="C100" t="n">
        <v>0</v>
      </c>
      <c s="6" r="D100" t="n">
        <v>0</v>
      </c>
    </row>
    <row spans="1:4" r="101">
      <c s="4" r="A101" t="s">
        <v>256</v>
      </c>
      <c s="6" r="B101" t="n">
        <v>392</v>
      </c>
      <c s="6" r="C101" t="n">
        <v>229</v>
      </c>
      <c s="6" r="D101" t="n">
        <v>344</v>
      </c>
    </row>
    <row spans="1:4" r="102">
      <c s="3" r="A102" t="s">
        <v>257</v>
      </c>
    </row>
    <row spans="1:4" r="103">
      <c s="4" r="A103" t="s">
        <v>258</v>
      </c>
      <c s="6" r="B103" t="n">
        <v>17742</v>
      </c>
      <c s="6" r="C103" t="n">
        <v>12073</v>
      </c>
      <c s="6" r="D103" t="n">
        <v>14826</v>
      </c>
    </row>
    <row spans="1:4" r="104">
      <c s="4" r="A104" t="s">
        <v>259</v>
      </c>
      <c s="6" r="B104" t="n">
        <v>0</v>
      </c>
      <c s="6" r="C104" t="n">
        <v>325</v>
      </c>
      <c s="6" r="D104" t="n">
        <v>295</v>
      </c>
    </row>
    <row spans="1:4" r="105">
      <c s="4" r="A105" t="s">
        <v>260</v>
      </c>
      <c s="6" r="B105" t="n">
        <v>17742</v>
      </c>
      <c s="6" r="C105" t="n">
        <v>11748</v>
      </c>
      <c s="6" r="D105" t="n">
        <v>14531</v>
      </c>
    </row>
    <row spans="1:4" r="106">
      <c s="4" r="A106" t="s">
        <v>246</v>
      </c>
    </row>
    <row spans="1:4" r="107">
      <c s="3" r="A107" t="s">
        <v>249</v>
      </c>
    </row>
    <row spans="1:4" r="108">
      <c s="4" r="A108" t="s">
        <v>250</v>
      </c>
      <c s="6" r="B108" t="n">
        <v>24</v>
      </c>
      <c s="6" r="C108" t="n">
        <v>18</v>
      </c>
      <c s="6" r="D108" t="n">
        <v>18</v>
      </c>
    </row>
    <row spans="1:4" r="109">
      <c s="4" r="A109" t="s">
        <v>251</v>
      </c>
      <c s="6" r="B109" t="n">
        <v>-1</v>
      </c>
      <c s="6" r="C109" t="n">
        <v>2</v>
      </c>
      <c s="6" r="D109" t="n">
        <v>3</v>
      </c>
    </row>
    <row spans="1:4" r="110">
      <c s="4" r="A110" t="s">
        <v>252</v>
      </c>
      <c s="6" r="B110" t="n">
        <v>0</v>
      </c>
      <c s="6" r="C110" t="n">
        <v>-1</v>
      </c>
      <c s="6" r="D110" t="n">
        <v>-1</v>
      </c>
    </row>
    <row spans="1:4" r="111">
      <c s="4" r="A111" t="s">
        <v>253</v>
      </c>
      <c s="6" r="B111" t="n">
        <v>0</v>
      </c>
      <c s="6" r="C111" t="n">
        <v>0</v>
      </c>
      <c s="6" r="D111" t="n">
        <v>4</v>
      </c>
    </row>
    <row spans="1:4" r="112">
      <c s="4" r="A112" t="s">
        <v>254</v>
      </c>
      <c s="6" r="B112" t="n">
        <v>23</v>
      </c>
      <c s="6" r="C112" t="n">
        <v>19</v>
      </c>
      <c s="6" r="D112" t="n">
        <v>24</v>
      </c>
    </row>
    <row spans="1:4" r="113">
      <c s="4" r="A113" t="s">
        <v>255</v>
      </c>
      <c s="6" r="B113" t="n">
        <v>0</v>
      </c>
      <c s="6" r="C113" t="n">
        <v>0</v>
      </c>
      <c s="6" r="D113" t="n">
        <v>0</v>
      </c>
    </row>
    <row spans="1:4" r="114">
      <c s="4" r="A114" t="s">
        <v>256</v>
      </c>
      <c s="6" r="B114" t="n">
        <v>23</v>
      </c>
      <c s="6" r="C114" t="n">
        <v>19</v>
      </c>
      <c s="6" r="D114" t="n">
        <v>24</v>
      </c>
    </row>
    <row spans="1:4" r="115">
      <c s="3" r="A115" t="s">
        <v>257</v>
      </c>
    </row>
    <row spans="1:4" r="116">
      <c s="4" r="A116" t="s">
        <v>258</v>
      </c>
      <c s="6" r="B116" t="n">
        <v>1175</v>
      </c>
      <c s="6" r="C116" t="n">
        <v>1272</v>
      </c>
      <c s="6" r="D116" t="n">
        <v>1221</v>
      </c>
    </row>
    <row spans="1:4" r="117">
      <c s="4" r="A117" t="s">
        <v>259</v>
      </c>
      <c s="6" r="B117" t="n">
        <v>0</v>
      </c>
      <c s="6" r="C117" t="n">
        <v>0</v>
      </c>
      <c s="6" r="D117" t="n">
        <v>0</v>
      </c>
    </row>
    <row spans="1:4" r="118">
      <c s="4" r="A118" t="s">
        <v>260</v>
      </c>
      <c s="7" r="B118" t="n">
        <v>1175</v>
      </c>
      <c s="7" r="C118" t="n">
        <v>1272</v>
      </c>
      <c s="7" r="D118" t="n">
        <v>1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1</v>
      </c>
      <c s="2" r="B1" t="s">
        <v>2</v>
      </c>
      <c s="2" r="C1" t="s">
        <v>30</v>
      </c>
      <c s="2" r="D1" t="s">
        <v>66</v>
      </c>
    </row>
    <row spans="1:4" r="2">
      <c s="3" r="A2" t="s">
        <v>262</v>
      </c>
    </row>
    <row spans="1:4" r="3">
      <c s="4" r="A3" t="s">
        <v>263</v>
      </c>
      <c s="7" r="B3" t="n">
        <v>338951</v>
      </c>
      <c s="7" r="C3" t="n">
        <v>331291</v>
      </c>
      <c s="7" r="D3" t="n">
        <v>307751</v>
      </c>
    </row>
    <row spans="1:4" r="4">
      <c s="4" r="A4" t="s">
        <v>264</v>
      </c>
    </row>
    <row spans="1:4" r="5">
      <c s="3" r="A5" t="s">
        <v>262</v>
      </c>
    </row>
    <row spans="1:4" r="6">
      <c s="4" r="A6" t="s">
        <v>263</v>
      </c>
      <c s="6" r="B6" t="n">
        <v>286700</v>
      </c>
      <c s="6" r="C6" t="n">
        <v>273846</v>
      </c>
    </row>
    <row spans="1:4" r="7">
      <c s="4" r="A7" t="s">
        <v>265</v>
      </c>
    </row>
    <row spans="1:4" r="8">
      <c s="3" r="A8" t="s">
        <v>262</v>
      </c>
    </row>
    <row spans="1:4" r="9">
      <c s="4" r="A9" t="s">
        <v>263</v>
      </c>
      <c s="6" r="B9" t="n">
        <v>30415</v>
      </c>
      <c s="6" r="C9" t="n">
        <v>36878</v>
      </c>
    </row>
    <row spans="1:4" r="10">
      <c s="4" r="A10" t="s">
        <v>266</v>
      </c>
    </row>
    <row spans="1:4" r="11">
      <c s="3" r="A11" t="s">
        <v>262</v>
      </c>
    </row>
    <row spans="1:4" r="12">
      <c s="4" r="A12" t="s">
        <v>263</v>
      </c>
      <c s="6" r="B12" t="n">
        <v>6166</v>
      </c>
      <c s="6" r="C12" t="n">
        <v>976</v>
      </c>
    </row>
    <row spans="1:4" r="13">
      <c s="4" r="A13" t="s">
        <v>267</v>
      </c>
    </row>
    <row spans="1:4" r="14">
      <c s="3" r="A14" t="s">
        <v>262</v>
      </c>
    </row>
    <row spans="1:4" r="15">
      <c s="4" r="A15" t="s">
        <v>263</v>
      </c>
      <c s="6" r="B15" t="n">
        <v>15670</v>
      </c>
      <c s="6" r="C15" t="n">
        <v>19591</v>
      </c>
    </row>
    <row spans="1:4" r="16">
      <c s="4" r="A16" t="s">
        <v>268</v>
      </c>
    </row>
    <row spans="1:4" r="17">
      <c s="3" r="A17" t="s">
        <v>262</v>
      </c>
    </row>
    <row spans="1:4" r="18">
      <c s="4" r="A18" t="s">
        <v>263</v>
      </c>
      <c s="6" r="B18" t="n">
        <v>0</v>
      </c>
      <c s="6" r="C18" t="n">
        <v>0</v>
      </c>
    </row>
    <row spans="1:4" r="19">
      <c s="4" r="A19" t="s">
        <v>269</v>
      </c>
    </row>
    <row spans="1:4" r="20">
      <c s="3" r="A20" t="s">
        <v>262</v>
      </c>
    </row>
    <row spans="1:4" r="21">
      <c s="4" r="A21" t="s">
        <v>263</v>
      </c>
      <c s="6" r="B21" t="n">
        <v>0</v>
      </c>
      <c s="6" r="C21" t="n">
        <v>0</v>
      </c>
    </row>
    <row spans="1:4" r="22">
      <c s="4" r="A22" t="s">
        <v>239</v>
      </c>
    </row>
    <row spans="1:4" r="23">
      <c s="3" r="A23" t="s">
        <v>262</v>
      </c>
    </row>
    <row spans="1:4" r="24">
      <c s="4" r="A24" t="s">
        <v>263</v>
      </c>
      <c s="6" r="B24" t="n">
        <v>38898</v>
      </c>
      <c s="6" r="C24" t="n">
        <v>39719</v>
      </c>
      <c s="6" r="D24" t="n">
        <v>42337</v>
      </c>
    </row>
    <row spans="1:4" r="25">
      <c s="4" r="A25" t="s">
        <v>270</v>
      </c>
    </row>
    <row spans="1:4" r="26">
      <c s="3" r="A26" t="s">
        <v>262</v>
      </c>
    </row>
    <row spans="1:4" r="27">
      <c s="4" r="A27" t="s">
        <v>263</v>
      </c>
      <c s="6" r="B27" t="n">
        <v>36346</v>
      </c>
      <c s="6" r="C27" t="n">
        <v>36941</v>
      </c>
    </row>
    <row spans="1:4" r="28">
      <c s="4" r="A28" t="s">
        <v>271</v>
      </c>
    </row>
    <row spans="1:4" r="29">
      <c s="3" r="A29" t="s">
        <v>262</v>
      </c>
    </row>
    <row spans="1:4" r="30">
      <c s="4" r="A30" t="s">
        <v>263</v>
      </c>
      <c s="6" r="B30" t="n">
        <v>1184</v>
      </c>
      <c s="6" r="C30" t="n">
        <v>1437</v>
      </c>
    </row>
    <row spans="1:4" r="31">
      <c s="4" r="A31" t="s">
        <v>272</v>
      </c>
    </row>
    <row spans="1:4" r="32">
      <c s="3" r="A32" t="s">
        <v>262</v>
      </c>
    </row>
    <row spans="1:4" r="33">
      <c s="4" r="A33" t="s">
        <v>263</v>
      </c>
      <c s="6" r="B33" t="n">
        <v>300</v>
      </c>
      <c s="6" r="C33" t="n">
        <v>225</v>
      </c>
    </row>
    <row spans="1:4" r="34">
      <c s="4" r="A34" t="s">
        <v>273</v>
      </c>
    </row>
    <row spans="1:4" r="35">
      <c s="3" r="A35" t="s">
        <v>262</v>
      </c>
    </row>
    <row spans="1:4" r="36">
      <c s="4" r="A36" t="s">
        <v>263</v>
      </c>
      <c s="6" r="B36" t="n">
        <v>1068</v>
      </c>
      <c s="6" r="C36" t="n">
        <v>1116</v>
      </c>
    </row>
    <row spans="1:4" r="37">
      <c s="4" r="A37" t="s">
        <v>274</v>
      </c>
    </row>
    <row spans="1:4" r="38">
      <c s="3" r="A38" t="s">
        <v>262</v>
      </c>
    </row>
    <row spans="1:4" r="39">
      <c s="4" r="A39" t="s">
        <v>263</v>
      </c>
      <c s="6" r="B39" t="n">
        <v>0</v>
      </c>
      <c s="6" r="C39" t="n">
        <v>0</v>
      </c>
    </row>
    <row spans="1:4" r="40">
      <c s="4" r="A40" t="s">
        <v>275</v>
      </c>
    </row>
    <row spans="1:4" r="41">
      <c s="3" r="A41" t="s">
        <v>262</v>
      </c>
    </row>
    <row spans="1:4" r="42">
      <c s="4" r="A42" t="s">
        <v>263</v>
      </c>
      <c s="6" r="B42" t="n">
        <v>0</v>
      </c>
      <c s="6" r="C42" t="n">
        <v>0</v>
      </c>
    </row>
    <row spans="1:4" r="43">
      <c s="4" r="A43" t="s">
        <v>240</v>
      </c>
    </row>
    <row spans="1:4" r="44">
      <c s="3" r="A44" t="s">
        <v>262</v>
      </c>
    </row>
    <row spans="1:4" r="45">
      <c s="4" r="A45" t="s">
        <v>263</v>
      </c>
      <c s="6" r="B45" t="n">
        <v>5073</v>
      </c>
      <c s="6" r="C45" t="n">
        <v>5459</v>
      </c>
      <c s="6" r="D45" t="n">
        <v>5999</v>
      </c>
    </row>
    <row spans="1:4" r="46">
      <c s="4" r="A46" t="s">
        <v>276</v>
      </c>
    </row>
    <row spans="1:4" r="47">
      <c s="3" r="A47" t="s">
        <v>262</v>
      </c>
    </row>
    <row spans="1:4" r="48">
      <c s="4" r="A48" t="s">
        <v>263</v>
      </c>
      <c s="6" r="B48" t="n">
        <v>5073</v>
      </c>
      <c s="6" r="C48" t="n">
        <v>5459</v>
      </c>
    </row>
    <row spans="1:4" r="49">
      <c s="4" r="A49" t="s">
        <v>277</v>
      </c>
    </row>
    <row spans="1:4" r="50">
      <c s="3" r="A50" t="s">
        <v>262</v>
      </c>
    </row>
    <row spans="1:4" r="51">
      <c s="4" r="A51" t="s">
        <v>263</v>
      </c>
      <c s="6" r="B51" t="n">
        <v>0</v>
      </c>
      <c s="6" r="C51" t="n">
        <v>0</v>
      </c>
    </row>
    <row spans="1:4" r="52">
      <c s="4" r="A52" t="s">
        <v>278</v>
      </c>
    </row>
    <row spans="1:4" r="53">
      <c s="3" r="A53" t="s">
        <v>262</v>
      </c>
    </row>
    <row spans="1:4" r="54">
      <c s="4" r="A54" t="s">
        <v>263</v>
      </c>
      <c s="6" r="B54" t="n">
        <v>0</v>
      </c>
      <c s="6" r="C54" t="n">
        <v>0</v>
      </c>
    </row>
    <row spans="1:4" r="55">
      <c s="4" r="A55" t="s">
        <v>279</v>
      </c>
    </row>
    <row spans="1:4" r="56">
      <c s="3" r="A56" t="s">
        <v>262</v>
      </c>
    </row>
    <row spans="1:4" r="57">
      <c s="4" r="A57" t="s">
        <v>263</v>
      </c>
      <c s="6" r="B57" t="n">
        <v>0</v>
      </c>
      <c s="6" r="C57" t="n">
        <v>0</v>
      </c>
    </row>
    <row spans="1:4" r="58">
      <c s="4" r="A58" t="s">
        <v>280</v>
      </c>
    </row>
    <row spans="1:4" r="59">
      <c s="3" r="A59" t="s">
        <v>262</v>
      </c>
    </row>
    <row spans="1:4" r="60">
      <c s="4" r="A60" t="s">
        <v>263</v>
      </c>
      <c s="6" r="B60" t="n">
        <v>0</v>
      </c>
      <c s="6" r="C60" t="n">
        <v>0</v>
      </c>
    </row>
    <row spans="1:4" r="61">
      <c s="4" r="A61" t="s">
        <v>281</v>
      </c>
    </row>
    <row spans="1:4" r="62">
      <c s="3" r="A62" t="s">
        <v>262</v>
      </c>
    </row>
    <row spans="1:4" r="63">
      <c s="4" r="A63" t="s">
        <v>263</v>
      </c>
      <c s="6" r="B63" t="n">
        <v>0</v>
      </c>
      <c s="6" r="C63" t="n">
        <v>0</v>
      </c>
    </row>
    <row spans="1:4" r="64">
      <c s="4" r="A64" t="s">
        <v>241</v>
      </c>
    </row>
    <row spans="1:4" r="65">
      <c s="3" r="A65" t="s">
        <v>262</v>
      </c>
    </row>
    <row spans="1:4" r="66">
      <c s="4" r="A66" t="s">
        <v>263</v>
      </c>
      <c s="6" r="B66" t="n">
        <v>191230</v>
      </c>
      <c s="6" r="C66" t="n">
        <v>183934</v>
      </c>
      <c s="6" r="D66" t="n">
        <v>155700</v>
      </c>
    </row>
    <row spans="1:4" r="67">
      <c s="4" r="A67" t="s">
        <v>282</v>
      </c>
    </row>
    <row spans="1:4" r="68">
      <c s="3" r="A68" t="s">
        <v>262</v>
      </c>
    </row>
    <row spans="1:4" r="69">
      <c s="4" r="A69" t="s">
        <v>263</v>
      </c>
      <c s="6" r="B69" t="n">
        <v>160878</v>
      </c>
      <c s="6" r="C69" t="n">
        <v>150122</v>
      </c>
    </row>
    <row spans="1:4" r="70">
      <c s="4" r="A70" t="s">
        <v>283</v>
      </c>
    </row>
    <row spans="1:4" r="71">
      <c s="3" r="A71" t="s">
        <v>262</v>
      </c>
    </row>
    <row spans="1:4" r="72">
      <c s="4" r="A72" t="s">
        <v>263</v>
      </c>
      <c s="6" r="B72" t="n">
        <v>19865</v>
      </c>
      <c s="6" r="C72" t="n">
        <v>21156</v>
      </c>
    </row>
    <row spans="1:4" r="73">
      <c s="4" r="A73" t="s">
        <v>284</v>
      </c>
    </row>
    <row spans="1:4" r="74">
      <c s="3" r="A74" t="s">
        <v>262</v>
      </c>
    </row>
    <row spans="1:4" r="75">
      <c s="4" r="A75" t="s">
        <v>263</v>
      </c>
      <c s="6" r="B75" t="n">
        <v>1689</v>
      </c>
      <c s="6" r="C75" t="n">
        <v>751</v>
      </c>
    </row>
    <row spans="1:4" r="76">
      <c s="4" r="A76" t="s">
        <v>285</v>
      </c>
    </row>
    <row spans="1:4" r="77">
      <c s="3" r="A77" t="s">
        <v>262</v>
      </c>
    </row>
    <row spans="1:4" r="78">
      <c s="4" r="A78" t="s">
        <v>263</v>
      </c>
      <c s="6" r="B78" t="n">
        <v>8798</v>
      </c>
      <c s="6" r="C78" t="n">
        <v>11905</v>
      </c>
    </row>
    <row spans="1:4" r="79">
      <c s="4" r="A79" t="s">
        <v>286</v>
      </c>
    </row>
    <row spans="1:4" r="80">
      <c s="3" r="A80" t="s">
        <v>262</v>
      </c>
    </row>
    <row spans="1:4" r="81">
      <c s="4" r="A81" t="s">
        <v>263</v>
      </c>
      <c s="6" r="B81" t="n">
        <v>0</v>
      </c>
      <c s="6" r="C81" t="n">
        <v>0</v>
      </c>
    </row>
    <row spans="1:4" r="82">
      <c s="4" r="A82" t="s">
        <v>287</v>
      </c>
    </row>
    <row spans="1:4" r="83">
      <c s="3" r="A83" t="s">
        <v>262</v>
      </c>
    </row>
    <row spans="1:4" r="84">
      <c s="4" r="A84" t="s">
        <v>263</v>
      </c>
      <c s="6" r="B84" t="n">
        <v>0</v>
      </c>
      <c s="6" r="C84" t="n">
        <v>0</v>
      </c>
    </row>
    <row spans="1:4" r="85">
      <c s="4" r="A85" t="s">
        <v>242</v>
      </c>
    </row>
    <row spans="1:4" r="86">
      <c s="3" r="A86" t="s">
        <v>262</v>
      </c>
    </row>
    <row spans="1:4" r="87">
      <c s="4" r="A87" t="s">
        <v>263</v>
      </c>
      <c s="6" r="B87" t="n">
        <v>60166</v>
      </c>
      <c s="6" r="C87" t="n">
        <v>58804</v>
      </c>
      <c s="6" r="D87" t="n">
        <v>59374</v>
      </c>
    </row>
    <row spans="1:4" r="88">
      <c s="4" r="A88" t="s">
        <v>288</v>
      </c>
    </row>
    <row spans="1:4" r="89">
      <c s="3" r="A89" t="s">
        <v>262</v>
      </c>
    </row>
    <row spans="1:4" r="90">
      <c s="4" r="A90" t="s">
        <v>263</v>
      </c>
      <c s="6" r="B90" t="n">
        <v>48040</v>
      </c>
      <c s="6" r="C90" t="n">
        <v>46230</v>
      </c>
    </row>
    <row spans="1:4" r="91">
      <c s="4" r="A91" t="s">
        <v>289</v>
      </c>
    </row>
    <row spans="1:4" r="92">
      <c s="3" r="A92" t="s">
        <v>262</v>
      </c>
    </row>
    <row spans="1:4" r="93">
      <c s="4" r="A93" t="s">
        <v>263</v>
      </c>
      <c s="6" r="B93" t="n">
        <v>8050</v>
      </c>
      <c s="6" r="C93" t="n">
        <v>8142</v>
      </c>
    </row>
    <row spans="1:4" r="94">
      <c s="4" r="A94" t="s">
        <v>290</v>
      </c>
    </row>
    <row spans="1:4" r="95">
      <c s="3" r="A95" t="s">
        <v>262</v>
      </c>
    </row>
    <row spans="1:4" r="96">
      <c s="4" r="A96" t="s">
        <v>263</v>
      </c>
      <c s="6" r="B96" t="n">
        <v>0</v>
      </c>
      <c s="6" r="C96" t="n">
        <v>0</v>
      </c>
    </row>
    <row spans="1:4" r="97">
      <c s="4" r="A97" t="s">
        <v>291</v>
      </c>
    </row>
    <row spans="1:4" r="98">
      <c s="3" r="A98" t="s">
        <v>262</v>
      </c>
    </row>
    <row spans="1:4" r="99">
      <c s="4" r="A99" t="s">
        <v>263</v>
      </c>
      <c s="6" r="B99" t="n">
        <v>4076</v>
      </c>
      <c s="6" r="C99" t="n">
        <v>4432</v>
      </c>
    </row>
    <row spans="1:4" r="100">
      <c s="4" r="A100" t="s">
        <v>292</v>
      </c>
    </row>
    <row spans="1:4" r="101">
      <c s="3" r="A101" t="s">
        <v>262</v>
      </c>
    </row>
    <row spans="1:4" r="102">
      <c s="4" r="A102" t="s">
        <v>263</v>
      </c>
      <c s="6" r="B102" t="n">
        <v>0</v>
      </c>
      <c s="6" r="C102" t="n">
        <v>0</v>
      </c>
    </row>
    <row spans="1:4" r="103">
      <c s="4" r="A103" t="s">
        <v>293</v>
      </c>
    </row>
    <row spans="1:4" r="104">
      <c s="3" r="A104" t="s">
        <v>262</v>
      </c>
    </row>
    <row spans="1:4" r="105">
      <c s="4" r="A105" t="s">
        <v>263</v>
      </c>
      <c s="6" r="B105" t="n">
        <v>0</v>
      </c>
      <c s="6" r="C105" t="n">
        <v>0</v>
      </c>
    </row>
    <row spans="1:4" r="106">
      <c s="4" r="A106" t="s">
        <v>243</v>
      </c>
    </row>
    <row spans="1:4" r="107">
      <c s="3" r="A107" t="s">
        <v>262</v>
      </c>
    </row>
    <row spans="1:4" r="108">
      <c s="4" r="A108" t="s">
        <v>263</v>
      </c>
      <c s="6" r="B108" t="n">
        <v>12863</v>
      </c>
      <c s="6" r="C108" t="n">
        <v>12543</v>
      </c>
      <c s="6" r="D108" t="n">
        <v>10149</v>
      </c>
    </row>
    <row spans="1:4" r="109">
      <c s="4" r="A109" t="s">
        <v>294</v>
      </c>
    </row>
    <row spans="1:4" r="110">
      <c s="3" r="A110" t="s">
        <v>262</v>
      </c>
    </row>
    <row spans="1:4" r="111">
      <c s="4" r="A111" t="s">
        <v>263</v>
      </c>
      <c s="6" r="B111" t="n">
        <v>10112</v>
      </c>
      <c s="6" r="C111" t="n">
        <v>9462</v>
      </c>
    </row>
    <row spans="1:4" r="112">
      <c s="4" r="A112" t="s">
        <v>295</v>
      </c>
    </row>
    <row spans="1:4" r="113">
      <c s="3" r="A113" t="s">
        <v>262</v>
      </c>
    </row>
    <row spans="1:4" r="114">
      <c s="4" r="A114" t="s">
        <v>263</v>
      </c>
      <c s="6" r="B114" t="n">
        <v>1023</v>
      </c>
      <c s="6" r="C114" t="n">
        <v>1239</v>
      </c>
    </row>
    <row spans="1:4" r="115">
      <c s="4" r="A115" t="s">
        <v>296</v>
      </c>
    </row>
    <row spans="1:4" r="116">
      <c s="3" r="A116" t="s">
        <v>262</v>
      </c>
    </row>
    <row spans="1:4" r="117">
      <c s="4" r="A117" t="s">
        <v>263</v>
      </c>
      <c s="6" r="B117" t="n">
        <v>0</v>
      </c>
      <c s="6" r="C117" t="n">
        <v>0</v>
      </c>
    </row>
    <row spans="1:4" r="118">
      <c s="4" r="A118" t="s">
        <v>297</v>
      </c>
    </row>
    <row spans="1:4" r="119">
      <c s="3" r="A119" t="s">
        <v>262</v>
      </c>
    </row>
    <row spans="1:4" r="120">
      <c s="4" r="A120" t="s">
        <v>263</v>
      </c>
      <c s="6" r="B120" t="n">
        <v>1728</v>
      </c>
      <c s="6" r="C120" t="n">
        <v>1842</v>
      </c>
    </row>
    <row spans="1:4" r="121">
      <c s="4" r="A121" t="s">
        <v>298</v>
      </c>
    </row>
    <row spans="1:4" r="122">
      <c s="3" r="A122" t="s">
        <v>262</v>
      </c>
    </row>
    <row spans="1:4" r="123">
      <c s="4" r="A123" t="s">
        <v>263</v>
      </c>
      <c s="6" r="B123" t="n">
        <v>0</v>
      </c>
      <c s="6" r="C123" t="n">
        <v>0</v>
      </c>
    </row>
    <row spans="1:4" r="124">
      <c s="4" r="A124" t="s">
        <v>299</v>
      </c>
    </row>
    <row spans="1:4" r="125">
      <c s="3" r="A125" t="s">
        <v>262</v>
      </c>
    </row>
    <row spans="1:4" r="126">
      <c s="4" r="A126" t="s">
        <v>263</v>
      </c>
      <c s="6" r="B126" t="n">
        <v>0</v>
      </c>
      <c s="6" r="C126" t="n">
        <v>0</v>
      </c>
    </row>
    <row spans="1:4" r="127">
      <c s="4" r="A127" t="s">
        <v>244</v>
      </c>
    </row>
    <row spans="1:4" r="128">
      <c s="3" r="A128" t="s">
        <v>262</v>
      </c>
    </row>
    <row spans="1:4" r="129">
      <c s="4" r="A129" t="s">
        <v>263</v>
      </c>
      <c s="6" r="B129" t="n">
        <v>11804</v>
      </c>
      <c s="6" r="C129" t="n">
        <v>14785</v>
      </c>
      <c s="6" r="D129" t="n">
        <v>20847</v>
      </c>
    </row>
    <row spans="1:4" r="130">
      <c s="4" r="A130" t="s">
        <v>300</v>
      </c>
    </row>
    <row spans="1:4" r="131">
      <c s="3" r="A131" t="s">
        <v>262</v>
      </c>
    </row>
    <row spans="1:4" r="132">
      <c s="4" r="A132" t="s">
        <v>263</v>
      </c>
      <c s="6" r="B132" t="n">
        <v>11804</v>
      </c>
      <c s="6" r="C132" t="n">
        <v>14785</v>
      </c>
    </row>
    <row spans="1:4" r="133">
      <c s="4" r="A133" t="s">
        <v>301</v>
      </c>
    </row>
    <row spans="1:4" r="134">
      <c s="3" r="A134" t="s">
        <v>262</v>
      </c>
    </row>
    <row spans="1:4" r="135">
      <c s="4" r="A135" t="s">
        <v>263</v>
      </c>
      <c s="6" r="B135" t="n">
        <v>0</v>
      </c>
      <c s="6" r="C135" t="n">
        <v>0</v>
      </c>
    </row>
    <row spans="1:4" r="136">
      <c s="4" r="A136" t="s">
        <v>302</v>
      </c>
    </row>
    <row spans="1:4" r="137">
      <c s="3" r="A137" t="s">
        <v>262</v>
      </c>
    </row>
    <row spans="1:4" r="138">
      <c s="4" r="A138" t="s">
        <v>263</v>
      </c>
      <c s="6" r="B138" t="n">
        <v>0</v>
      </c>
      <c s="6" r="C138" t="n">
        <v>0</v>
      </c>
    </row>
    <row spans="1:4" r="139">
      <c s="4" r="A139" t="s">
        <v>303</v>
      </c>
    </row>
    <row spans="1:4" r="140">
      <c s="3" r="A140" t="s">
        <v>262</v>
      </c>
    </row>
    <row spans="1:4" r="141">
      <c s="4" r="A141" t="s">
        <v>263</v>
      </c>
      <c s="6" r="B141" t="n">
        <v>0</v>
      </c>
    </row>
    <row spans="1:4" r="142">
      <c s="4" r="A142" t="s">
        <v>304</v>
      </c>
    </row>
    <row spans="1:4" r="143">
      <c s="3" r="A143" t="s">
        <v>262</v>
      </c>
    </row>
    <row spans="1:4" r="144">
      <c s="4" r="A144" t="s">
        <v>263</v>
      </c>
      <c s="6" r="B144" t="n">
        <v>0</v>
      </c>
      <c s="6" r="C144" t="n">
        <v>0</v>
      </c>
    </row>
    <row spans="1:4" r="145">
      <c s="4" r="A145" t="s">
        <v>305</v>
      </c>
    </row>
    <row spans="1:4" r="146">
      <c s="3" r="A146" t="s">
        <v>262</v>
      </c>
    </row>
    <row spans="1:4" r="147">
      <c s="4" r="A147" t="s">
        <v>263</v>
      </c>
      <c s="6" r="B147" t="n">
        <v>0</v>
      </c>
      <c s="6" r="C147" t="n">
        <v>0</v>
      </c>
    </row>
    <row spans="1:4" r="148">
      <c s="4" r="A148" t="s">
        <v>245</v>
      </c>
    </row>
    <row spans="1:4" r="149">
      <c s="3" r="A149" t="s">
        <v>262</v>
      </c>
    </row>
    <row spans="1:4" r="150">
      <c s="4" r="A150" t="s">
        <v>263</v>
      </c>
      <c s="6" r="B150" t="n">
        <v>17742</v>
      </c>
      <c s="6" r="C150" t="n">
        <v>14826</v>
      </c>
      <c s="6" r="D150" t="n">
        <v>12073</v>
      </c>
    </row>
    <row spans="1:4" r="151">
      <c s="4" r="A151" t="s">
        <v>306</v>
      </c>
    </row>
    <row spans="1:4" r="152">
      <c s="3" r="A152" t="s">
        <v>262</v>
      </c>
    </row>
    <row spans="1:4" r="153">
      <c s="4" r="A153" t="s">
        <v>263</v>
      </c>
      <c s="6" r="B153" t="n">
        <v>13272</v>
      </c>
      <c s="6" r="C153" t="n">
        <v>9626</v>
      </c>
    </row>
    <row spans="1:4" r="154">
      <c s="4" r="A154" t="s">
        <v>307</v>
      </c>
    </row>
    <row spans="1:4" r="155">
      <c s="3" r="A155" t="s">
        <v>262</v>
      </c>
    </row>
    <row spans="1:4" r="156">
      <c s="4" r="A156" t="s">
        <v>263</v>
      </c>
      <c s="6" r="B156" t="n">
        <v>293</v>
      </c>
      <c s="6" r="C156" t="n">
        <v>4904</v>
      </c>
    </row>
    <row spans="1:4" r="157">
      <c s="4" r="A157" t="s">
        <v>308</v>
      </c>
    </row>
    <row spans="1:4" r="158">
      <c s="3" r="A158" t="s">
        <v>262</v>
      </c>
    </row>
    <row spans="1:4" r="159">
      <c s="4" r="A159" t="s">
        <v>263</v>
      </c>
      <c s="6" r="B159" t="n">
        <v>4177</v>
      </c>
    </row>
    <row spans="1:4" r="160">
      <c s="4" r="A160" t="s">
        <v>309</v>
      </c>
    </row>
    <row spans="1:4" r="161">
      <c s="3" r="A161" t="s">
        <v>262</v>
      </c>
    </row>
    <row spans="1:4" r="162">
      <c s="4" r="A162" t="s">
        <v>263</v>
      </c>
      <c s="6" r="C162" t="n">
        <v>296</v>
      </c>
    </row>
    <row spans="1:4" r="163">
      <c s="4" r="A163" t="s">
        <v>310</v>
      </c>
    </row>
    <row spans="1:4" r="164">
      <c s="3" r="A164" t="s">
        <v>262</v>
      </c>
    </row>
    <row spans="1:4" r="165">
      <c s="4" r="A165" t="s">
        <v>263</v>
      </c>
      <c s="6" r="B165" t="n">
        <v>0</v>
      </c>
      <c s="6" r="C165" t="n">
        <v>0</v>
      </c>
    </row>
    <row spans="1:4" r="166">
      <c s="4" r="A166" t="s">
        <v>311</v>
      </c>
    </row>
    <row spans="1:4" r="167">
      <c s="3" r="A167" t="s">
        <v>262</v>
      </c>
    </row>
    <row spans="1:4" r="168">
      <c s="4" r="A168" t="s">
        <v>263</v>
      </c>
      <c s="6" r="B168" t="n">
        <v>0</v>
      </c>
      <c s="6" r="C168" t="n">
        <v>0</v>
      </c>
    </row>
    <row spans="1:4" r="169">
      <c s="4" r="A169" t="s">
        <v>246</v>
      </c>
    </row>
    <row spans="1:4" r="170">
      <c s="3" r="A170" t="s">
        <v>262</v>
      </c>
    </row>
    <row spans="1:4" r="171">
      <c s="4" r="A171" t="s">
        <v>263</v>
      </c>
      <c s="6" r="B171" t="n">
        <v>1175</v>
      </c>
      <c s="6" r="C171" t="n">
        <v>1221</v>
      </c>
      <c s="7" r="D171" t="n">
        <v>1272</v>
      </c>
    </row>
    <row spans="1:4" r="172">
      <c s="4" r="A172" t="s">
        <v>312</v>
      </c>
    </row>
    <row spans="1:4" r="173">
      <c s="3" r="A173" t="s">
        <v>262</v>
      </c>
    </row>
    <row spans="1:4" r="174">
      <c s="4" r="A174" t="s">
        <v>263</v>
      </c>
      <c s="6" r="B174" t="n">
        <v>1175</v>
      </c>
      <c s="6" r="C174" t="n">
        <v>1221</v>
      </c>
    </row>
    <row spans="1:4" r="175">
      <c s="4" r="A175" t="s">
        <v>313</v>
      </c>
    </row>
    <row spans="1:4" r="176">
      <c s="3" r="A176" t="s">
        <v>262</v>
      </c>
    </row>
    <row spans="1:4" r="177">
      <c s="4" r="A177" t="s">
        <v>263</v>
      </c>
      <c s="6" r="B177" t="n">
        <v>0</v>
      </c>
      <c s="6" r="C177" t="n">
        <v>0</v>
      </c>
    </row>
    <row spans="1:4" r="178">
      <c s="4" r="A178" t="s">
        <v>314</v>
      </c>
    </row>
    <row spans="1:4" r="179">
      <c s="3" r="A179" t="s">
        <v>262</v>
      </c>
    </row>
    <row spans="1:4" r="180">
      <c s="4" r="A180" t="s">
        <v>263</v>
      </c>
      <c s="6" r="B180" t="n">
        <v>0</v>
      </c>
      <c s="6" r="C180" t="n">
        <v>0</v>
      </c>
    </row>
    <row spans="1:4" r="181">
      <c s="4" r="A181" t="s">
        <v>315</v>
      </c>
    </row>
    <row spans="1:4" r="182">
      <c s="3" r="A182" t="s">
        <v>262</v>
      </c>
    </row>
    <row spans="1:4" r="183">
      <c s="4" r="A183" t="s">
        <v>263</v>
      </c>
      <c s="6" r="B183" t="n">
        <v>0</v>
      </c>
      <c s="6" r="C183" t="n">
        <v>0</v>
      </c>
    </row>
    <row spans="1:4" r="184">
      <c s="4" r="A184" t="s">
        <v>316</v>
      </c>
    </row>
    <row spans="1:4" r="185">
      <c s="3" r="A185" t="s">
        <v>262</v>
      </c>
    </row>
    <row spans="1:4" r="186">
      <c s="4" r="A186" t="s">
        <v>263</v>
      </c>
      <c s="6" r="B186" t="n">
        <v>0</v>
      </c>
      <c s="6" r="C186" t="n">
        <v>0</v>
      </c>
    </row>
    <row spans="1:4" r="187">
      <c s="4" r="A187" t="s">
        <v>317</v>
      </c>
    </row>
    <row spans="1:4" r="188">
      <c s="3" r="A188" t="s">
        <v>262</v>
      </c>
    </row>
    <row spans="1:4" r="189">
      <c s="4" r="A189" t="s">
        <v>263</v>
      </c>
      <c s="7" r="B189" t="n">
        <v>0</v>
      </c>
      <c s="7" r="C189"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8</v>
      </c>
      <c s="2" r="B1" t="s">
        <v>2</v>
      </c>
      <c s="2" r="C1" t="s">
        <v>30</v>
      </c>
      <c s="2" r="D1" t="s">
        <v>66</v>
      </c>
    </row>
    <row spans="1:4" r="2">
      <c s="3" r="A2" t="s">
        <v>319</v>
      </c>
    </row>
    <row spans="1:4" r="3">
      <c s="4" r="A3" t="s">
        <v>320</v>
      </c>
      <c s="7" r="B3" t="n">
        <v>3131</v>
      </c>
      <c s="7" r="C3" t="n">
        <v>4453</v>
      </c>
    </row>
    <row spans="1:4" r="4">
      <c s="4" r="A4" t="s">
        <v>321</v>
      </c>
      <c s="6" r="B4" t="n">
        <v>335820</v>
      </c>
      <c s="6" r="C4" t="n">
        <v>326838</v>
      </c>
    </row>
    <row spans="1:4" r="5">
      <c s="4" r="A5" t="s">
        <v>322</v>
      </c>
      <c s="6" r="B5" t="n">
        <v>338951</v>
      </c>
      <c s="6" r="C5" t="n">
        <v>331291</v>
      </c>
      <c s="7" r="D5" t="n">
        <v>307751</v>
      </c>
    </row>
    <row spans="1:4" r="6">
      <c s="4" r="A6" t="s">
        <v>323</v>
      </c>
      <c s="6" r="B6" t="n">
        <v>0</v>
      </c>
      <c s="6" r="C6" t="n">
        <v>0</v>
      </c>
    </row>
    <row spans="1:4" r="7">
      <c s="4" r="A7" t="s">
        <v>324</v>
      </c>
      <c s="6" r="B7" t="n">
        <v>8214</v>
      </c>
      <c s="6" r="C7" t="n">
        <v>7129</v>
      </c>
    </row>
    <row spans="1:4" r="8">
      <c s="4" r="A8" t="s">
        <v>325</v>
      </c>
    </row>
    <row spans="1:4" r="9">
      <c s="3" r="A9" t="s">
        <v>319</v>
      </c>
    </row>
    <row spans="1:4" r="10">
      <c s="4" r="A10" t="s">
        <v>320</v>
      </c>
      <c s="6" r="B10" t="n">
        <v>157</v>
      </c>
      <c s="6" r="C10" t="n">
        <v>1448</v>
      </c>
    </row>
    <row spans="1:4" r="11">
      <c s="4" r="A11" t="s">
        <v>326</v>
      </c>
    </row>
    <row spans="1:4" r="12">
      <c s="3" r="A12" t="s">
        <v>319</v>
      </c>
    </row>
    <row spans="1:4" r="13">
      <c s="4" r="A13" t="s">
        <v>320</v>
      </c>
      <c s="6" r="B13" t="n">
        <v>424</v>
      </c>
      <c s="6" r="C13" t="n">
        <v>1163</v>
      </c>
    </row>
    <row spans="1:4" r="14">
      <c s="4" r="A14" t="s">
        <v>327</v>
      </c>
    </row>
    <row spans="1:4" r="15">
      <c s="3" r="A15" t="s">
        <v>319</v>
      </c>
    </row>
    <row spans="1:4" r="16">
      <c s="4" r="A16" t="s">
        <v>320</v>
      </c>
      <c s="6" r="B16" t="n">
        <v>2550</v>
      </c>
      <c s="6" r="C16" t="n">
        <v>1842</v>
      </c>
    </row>
    <row spans="1:4" r="17">
      <c s="4" r="A17" t="s">
        <v>239</v>
      </c>
    </row>
    <row spans="1:4" r="18">
      <c s="3" r="A18" t="s">
        <v>319</v>
      </c>
    </row>
    <row spans="1:4" r="19">
      <c s="4" r="A19" t="s">
        <v>320</v>
      </c>
      <c s="6" r="B19" t="n">
        <v>209</v>
      </c>
      <c s="6" r="C19" t="n">
        <v>303</v>
      </c>
    </row>
    <row spans="1:4" r="20">
      <c s="4" r="A20" t="s">
        <v>321</v>
      </c>
      <c s="6" r="B20" t="n">
        <v>38689</v>
      </c>
      <c s="6" r="C20" t="n">
        <v>39416</v>
      </c>
    </row>
    <row spans="1:4" r="21">
      <c s="4" r="A21" t="s">
        <v>322</v>
      </c>
      <c s="6" r="B21" t="n">
        <v>38898</v>
      </c>
      <c s="6" r="C21" t="n">
        <v>39719</v>
      </c>
      <c s="6" r="D21" t="n">
        <v>42337</v>
      </c>
    </row>
    <row spans="1:4" r="22">
      <c s="4" r="A22" t="s">
        <v>323</v>
      </c>
      <c s="6" r="B22" t="n">
        <v>0</v>
      </c>
      <c s="6" r="C22" t="n">
        <v>0</v>
      </c>
    </row>
    <row spans="1:4" r="23">
      <c s="4" r="A23" t="s">
        <v>324</v>
      </c>
      <c s="6" r="B23" t="n">
        <v>147</v>
      </c>
      <c s="6" r="C23" t="n">
        <v>99</v>
      </c>
    </row>
    <row spans="1:4" r="24">
      <c s="4" r="A24" t="s">
        <v>328</v>
      </c>
    </row>
    <row spans="1:4" r="25">
      <c s="3" r="A25" t="s">
        <v>319</v>
      </c>
    </row>
    <row spans="1:4" r="26">
      <c s="4" r="A26" t="s">
        <v>320</v>
      </c>
      <c s="6" r="B26" t="n">
        <v>19</v>
      </c>
      <c s="6" r="C26" t="n">
        <v>151</v>
      </c>
    </row>
    <row spans="1:4" r="27">
      <c s="4" r="A27" t="s">
        <v>329</v>
      </c>
    </row>
    <row spans="1:4" r="28">
      <c s="3" r="A28" t="s">
        <v>319</v>
      </c>
    </row>
    <row spans="1:4" r="29">
      <c s="4" r="A29" t="s">
        <v>320</v>
      </c>
      <c s="6" r="B29" t="n">
        <v>43</v>
      </c>
      <c s="6" r="C29" t="n">
        <v>152</v>
      </c>
    </row>
    <row spans="1:4" r="30">
      <c s="4" r="A30" t="s">
        <v>330</v>
      </c>
    </row>
    <row spans="1:4" r="31">
      <c s="3" r="A31" t="s">
        <v>319</v>
      </c>
    </row>
    <row spans="1:4" r="32">
      <c s="4" r="A32" t="s">
        <v>320</v>
      </c>
      <c s="6" r="B32" t="n">
        <v>147</v>
      </c>
      <c s="6" r="C32" t="n">
        <v>0</v>
      </c>
    </row>
    <row spans="1:4" r="33">
      <c s="4" r="A33" t="s">
        <v>240</v>
      </c>
    </row>
    <row spans="1:4" r="34">
      <c s="3" r="A34" t="s">
        <v>319</v>
      </c>
    </row>
    <row spans="1:4" r="35">
      <c s="4" r="A35" t="s">
        <v>320</v>
      </c>
      <c s="6" r="B35" t="n">
        <v>0</v>
      </c>
      <c s="6" r="C35" t="n">
        <v>0</v>
      </c>
    </row>
    <row spans="1:4" r="36">
      <c s="4" r="A36" t="s">
        <v>321</v>
      </c>
      <c s="6" r="B36" t="n">
        <v>5073</v>
      </c>
      <c s="6" r="C36" t="n">
        <v>5459</v>
      </c>
    </row>
    <row spans="1:4" r="37">
      <c s="4" r="A37" t="s">
        <v>322</v>
      </c>
      <c s="6" r="B37" t="n">
        <v>5073</v>
      </c>
      <c s="6" r="C37" t="n">
        <v>5459</v>
      </c>
      <c s="6" r="D37" t="n">
        <v>5999</v>
      </c>
    </row>
    <row spans="1:4" r="38">
      <c s="4" r="A38" t="s">
        <v>323</v>
      </c>
      <c s="6" r="B38" t="n">
        <v>0</v>
      </c>
      <c s="6" r="C38" t="n">
        <v>0</v>
      </c>
    </row>
    <row spans="1:4" r="39">
      <c s="4" r="A39" t="s">
        <v>324</v>
      </c>
      <c s="6" r="B39" t="n">
        <v>0</v>
      </c>
      <c s="6" r="C39" t="n">
        <v>0</v>
      </c>
    </row>
    <row spans="1:4" r="40">
      <c s="4" r="A40" t="s">
        <v>331</v>
      </c>
    </row>
    <row spans="1:4" r="41">
      <c s="3" r="A41" t="s">
        <v>319</v>
      </c>
    </row>
    <row spans="1:4" r="42">
      <c s="4" r="A42" t="s">
        <v>320</v>
      </c>
      <c s="6" r="B42" t="n">
        <v>0</v>
      </c>
      <c s="6" r="C42" t="n">
        <v>0</v>
      </c>
    </row>
    <row spans="1:4" r="43">
      <c s="4" r="A43" t="s">
        <v>332</v>
      </c>
    </row>
    <row spans="1:4" r="44">
      <c s="3" r="A44" t="s">
        <v>319</v>
      </c>
    </row>
    <row spans="1:4" r="45">
      <c s="4" r="A45" t="s">
        <v>320</v>
      </c>
      <c s="6" r="B45" t="n">
        <v>0</v>
      </c>
      <c s="6" r="C45" t="n">
        <v>0</v>
      </c>
    </row>
    <row spans="1:4" r="46">
      <c s="4" r="A46" t="s">
        <v>333</v>
      </c>
    </row>
    <row spans="1:4" r="47">
      <c s="3" r="A47" t="s">
        <v>319</v>
      </c>
    </row>
    <row spans="1:4" r="48">
      <c s="4" r="A48" t="s">
        <v>320</v>
      </c>
      <c s="6" r="B48" t="n">
        <v>0</v>
      </c>
      <c s="6" r="C48" t="n">
        <v>0</v>
      </c>
    </row>
    <row spans="1:4" r="49">
      <c s="4" r="A49" t="s">
        <v>241</v>
      </c>
    </row>
    <row spans="1:4" r="50">
      <c s="3" r="A50" t="s">
        <v>319</v>
      </c>
    </row>
    <row spans="1:4" r="51">
      <c s="4" r="A51" t="s">
        <v>320</v>
      </c>
      <c s="6" r="B51" t="n">
        <v>1194</v>
      </c>
      <c s="6" r="C51" t="n">
        <v>1017</v>
      </c>
    </row>
    <row spans="1:4" r="52">
      <c s="4" r="A52" t="s">
        <v>321</v>
      </c>
      <c s="6" r="B52" t="n">
        <v>190036</v>
      </c>
      <c s="6" r="C52" t="n">
        <v>182917</v>
      </c>
    </row>
    <row spans="1:4" r="53">
      <c s="4" r="A53" t="s">
        <v>322</v>
      </c>
      <c s="6" r="B53" t="n">
        <v>191230</v>
      </c>
      <c s="6" r="C53" t="n">
        <v>183934</v>
      </c>
      <c s="6" r="D53" t="n">
        <v>155700</v>
      </c>
    </row>
    <row spans="1:4" r="54">
      <c s="4" r="A54" t="s">
        <v>323</v>
      </c>
      <c s="6" r="B54" t="n">
        <v>0</v>
      </c>
      <c s="6" r="C54" t="n">
        <v>0</v>
      </c>
    </row>
    <row spans="1:4" r="55">
      <c s="4" r="A55" t="s">
        <v>324</v>
      </c>
      <c s="6" r="B55" t="n">
        <v>5362</v>
      </c>
      <c s="6" r="C55" t="n">
        <v>5188</v>
      </c>
    </row>
    <row spans="1:4" r="56">
      <c s="4" r="A56" t="s">
        <v>334</v>
      </c>
    </row>
    <row spans="1:4" r="57">
      <c s="3" r="A57" t="s">
        <v>319</v>
      </c>
    </row>
    <row spans="1:4" r="58">
      <c s="4" r="A58" t="s">
        <v>320</v>
      </c>
      <c s="6" r="B58" t="n">
        <v>138</v>
      </c>
      <c s="6" r="C58" t="n">
        <v>6</v>
      </c>
    </row>
    <row spans="1:4" r="59">
      <c s="4" r="A59" t="s">
        <v>335</v>
      </c>
    </row>
    <row spans="1:4" r="60">
      <c s="3" r="A60" t="s">
        <v>319</v>
      </c>
    </row>
    <row spans="1:4" r="61">
      <c s="4" r="A61" t="s">
        <v>320</v>
      </c>
      <c s="6" r="B61" t="n">
        <v>381</v>
      </c>
      <c s="6" r="C61" t="n">
        <v>1011</v>
      </c>
    </row>
    <row spans="1:4" r="62">
      <c s="4" r="A62" t="s">
        <v>336</v>
      </c>
    </row>
    <row spans="1:4" r="63">
      <c s="3" r="A63" t="s">
        <v>319</v>
      </c>
    </row>
    <row spans="1:4" r="64">
      <c s="4" r="A64" t="s">
        <v>320</v>
      </c>
      <c s="6" r="B64" t="n">
        <v>675</v>
      </c>
      <c s="6" r="C64" t="n">
        <v>0</v>
      </c>
    </row>
    <row spans="1:4" r="65">
      <c s="4" r="A65" t="s">
        <v>242</v>
      </c>
    </row>
    <row spans="1:4" r="66">
      <c s="3" r="A66" t="s">
        <v>319</v>
      </c>
    </row>
    <row spans="1:4" r="67">
      <c s="4" r="A67" t="s">
        <v>320</v>
      </c>
      <c s="6" r="B67" t="n">
        <v>0</v>
      </c>
      <c s="6" r="C67" t="n">
        <v>1291</v>
      </c>
    </row>
    <row spans="1:4" r="68">
      <c s="4" r="A68" t="s">
        <v>321</v>
      </c>
      <c s="6" r="B68" t="n">
        <v>60166</v>
      </c>
      <c s="6" r="C68" t="n">
        <v>57513</v>
      </c>
    </row>
    <row spans="1:4" r="69">
      <c s="4" r="A69" t="s">
        <v>322</v>
      </c>
      <c s="6" r="B69" t="n">
        <v>60166</v>
      </c>
      <c s="6" r="C69" t="n">
        <v>58804</v>
      </c>
      <c s="6" r="D69" t="n">
        <v>59374</v>
      </c>
    </row>
    <row spans="1:4" r="70">
      <c s="4" r="A70" t="s">
        <v>323</v>
      </c>
      <c s="6" r="B70" t="n">
        <v>0</v>
      </c>
      <c s="6" r="C70" t="n">
        <v>0</v>
      </c>
    </row>
    <row spans="1:4" r="71">
      <c s="4" r="A71" t="s">
        <v>324</v>
      </c>
      <c s="6" r="B71" t="n">
        <v>977</v>
      </c>
      <c s="6" r="C71" t="n">
        <v>0</v>
      </c>
    </row>
    <row spans="1:4" r="72">
      <c s="4" r="A72" t="s">
        <v>337</v>
      </c>
    </row>
    <row spans="1:4" r="73">
      <c s="3" r="A73" t="s">
        <v>319</v>
      </c>
    </row>
    <row spans="1:4" r="74">
      <c s="4" r="A74" t="s">
        <v>320</v>
      </c>
      <c s="6" r="B74" t="n">
        <v>0</v>
      </c>
      <c s="6" r="C74" t="n">
        <v>1291</v>
      </c>
    </row>
    <row spans="1:4" r="75">
      <c s="4" r="A75" t="s">
        <v>338</v>
      </c>
    </row>
    <row spans="1:4" r="76">
      <c s="3" r="A76" t="s">
        <v>319</v>
      </c>
    </row>
    <row spans="1:4" r="77">
      <c s="4" r="A77" t="s">
        <v>320</v>
      </c>
      <c s="6" r="B77" t="n">
        <v>0</v>
      </c>
      <c s="6" r="C77" t="n">
        <v>0</v>
      </c>
    </row>
    <row spans="1:4" r="78">
      <c s="4" r="A78" t="s">
        <v>339</v>
      </c>
    </row>
    <row spans="1:4" r="79">
      <c s="3" r="A79" t="s">
        <v>319</v>
      </c>
    </row>
    <row spans="1:4" r="80">
      <c s="4" r="A80" t="s">
        <v>320</v>
      </c>
      <c s="6" r="B80" t="n">
        <v>0</v>
      </c>
      <c s="6" r="C80" t="n">
        <v>0</v>
      </c>
    </row>
    <row spans="1:4" r="81">
      <c s="4" r="A81" t="s">
        <v>243</v>
      </c>
    </row>
    <row spans="1:4" r="82">
      <c s="3" r="A82" t="s">
        <v>319</v>
      </c>
    </row>
    <row spans="1:4" r="83">
      <c s="4" r="A83" t="s">
        <v>320</v>
      </c>
      <c s="6" r="B83" t="n">
        <v>1728</v>
      </c>
      <c s="6" r="C83" t="n">
        <v>1842</v>
      </c>
    </row>
    <row spans="1:4" r="84">
      <c s="4" r="A84" t="s">
        <v>321</v>
      </c>
      <c s="6" r="B84" t="n">
        <v>11135</v>
      </c>
      <c s="6" r="C84" t="n">
        <v>10701</v>
      </c>
    </row>
    <row spans="1:4" r="85">
      <c s="4" r="A85" t="s">
        <v>322</v>
      </c>
      <c s="6" r="B85" t="n">
        <v>12863</v>
      </c>
      <c s="6" r="C85" t="n">
        <v>12543</v>
      </c>
      <c s="6" r="D85" t="n">
        <v>10149</v>
      </c>
    </row>
    <row spans="1:4" r="86">
      <c s="4" r="A86" t="s">
        <v>323</v>
      </c>
      <c s="6" r="B86" t="n">
        <v>0</v>
      </c>
      <c s="6" r="C86" t="n">
        <v>0</v>
      </c>
    </row>
    <row spans="1:4" r="87">
      <c s="4" r="A87" t="s">
        <v>324</v>
      </c>
      <c s="6" r="B87" t="n">
        <v>1728</v>
      </c>
      <c s="6" r="C87" t="n">
        <v>1842</v>
      </c>
    </row>
    <row spans="1:4" r="88">
      <c s="4" r="A88" t="s">
        <v>340</v>
      </c>
    </row>
    <row spans="1:4" r="89">
      <c s="3" r="A89" t="s">
        <v>319</v>
      </c>
    </row>
    <row spans="1:4" r="90">
      <c s="4" r="A90" t="s">
        <v>320</v>
      </c>
      <c s="6" r="B90" t="n">
        <v>0</v>
      </c>
      <c s="6" r="C90" t="n">
        <v>0</v>
      </c>
    </row>
    <row spans="1:4" r="91">
      <c s="4" r="A91" t="s">
        <v>341</v>
      </c>
    </row>
    <row spans="1:4" r="92">
      <c s="3" r="A92" t="s">
        <v>319</v>
      </c>
    </row>
    <row spans="1:4" r="93">
      <c s="4" r="A93" t="s">
        <v>320</v>
      </c>
      <c s="6" r="B93" t="n">
        <v>0</v>
      </c>
      <c s="6" r="C93" t="n">
        <v>0</v>
      </c>
    </row>
    <row spans="1:4" r="94">
      <c s="4" r="A94" t="s">
        <v>342</v>
      </c>
    </row>
    <row spans="1:4" r="95">
      <c s="3" r="A95" t="s">
        <v>319</v>
      </c>
    </row>
    <row spans="1:4" r="96">
      <c s="4" r="A96" t="s">
        <v>320</v>
      </c>
      <c s="6" r="B96" t="n">
        <v>1728</v>
      </c>
      <c s="6" r="C96" t="n">
        <v>1842</v>
      </c>
    </row>
    <row spans="1:4" r="97">
      <c s="4" r="A97" t="s">
        <v>244</v>
      </c>
    </row>
    <row spans="1:4" r="98">
      <c s="3" r="A98" t="s">
        <v>319</v>
      </c>
    </row>
    <row spans="1:4" r="99">
      <c s="4" r="A99" t="s">
        <v>320</v>
      </c>
      <c s="6" r="C99" t="n">
        <v>0</v>
      </c>
    </row>
    <row spans="1:4" r="100">
      <c s="4" r="A100" t="s">
        <v>321</v>
      </c>
      <c s="6" r="B100" t="n">
        <v>11804</v>
      </c>
      <c s="6" r="C100" t="n">
        <v>14785</v>
      </c>
    </row>
    <row spans="1:4" r="101">
      <c s="4" r="A101" t="s">
        <v>322</v>
      </c>
      <c s="6" r="B101" t="n">
        <v>11804</v>
      </c>
      <c s="6" r="C101" t="n">
        <v>14785</v>
      </c>
      <c s="6" r="D101" t="n">
        <v>20847</v>
      </c>
    </row>
    <row spans="1:4" r="102">
      <c s="4" r="A102" t="s">
        <v>323</v>
      </c>
      <c s="6" r="B102" t="n">
        <v>0</v>
      </c>
      <c s="6" r="C102" t="n">
        <v>0</v>
      </c>
    </row>
    <row spans="1:4" r="103">
      <c s="4" r="A103" t="s">
        <v>324</v>
      </c>
      <c s="6" r="C103" t="n">
        <v>0</v>
      </c>
    </row>
    <row spans="1:4" r="104">
      <c s="4" r="A104" t="s">
        <v>343</v>
      </c>
    </row>
    <row spans="1:4" r="105">
      <c s="3" r="A105" t="s">
        <v>319</v>
      </c>
    </row>
    <row spans="1:4" r="106">
      <c s="4" r="A106" t="s">
        <v>320</v>
      </c>
      <c s="6" r="C106" t="n">
        <v>0</v>
      </c>
    </row>
    <row spans="1:4" r="107">
      <c s="4" r="A107" t="s">
        <v>344</v>
      </c>
    </row>
    <row spans="1:4" r="108">
      <c s="3" r="A108" t="s">
        <v>319</v>
      </c>
    </row>
    <row spans="1:4" r="109">
      <c s="4" r="A109" t="s">
        <v>320</v>
      </c>
      <c s="6" r="B109" t="n">
        <v>0</v>
      </c>
      <c s="6" r="C109" t="n">
        <v>0</v>
      </c>
    </row>
    <row spans="1:4" r="110">
      <c s="4" r="A110" t="s">
        <v>345</v>
      </c>
    </row>
    <row spans="1:4" r="111">
      <c s="3" r="A111" t="s">
        <v>319</v>
      </c>
    </row>
    <row spans="1:4" r="112">
      <c s="4" r="A112" t="s">
        <v>320</v>
      </c>
      <c s="6" r="B112" t="n">
        <v>0</v>
      </c>
      <c s="6" r="C112" t="n">
        <v>0</v>
      </c>
    </row>
    <row spans="1:4" r="113">
      <c s="4" r="A113" t="s">
        <v>245</v>
      </c>
    </row>
    <row spans="1:4" r="114">
      <c s="3" r="A114" t="s">
        <v>319</v>
      </c>
    </row>
    <row spans="1:4" r="115">
      <c s="4" r="A115" t="s">
        <v>320</v>
      </c>
      <c s="6" r="C115" t="n">
        <v>0</v>
      </c>
    </row>
    <row spans="1:4" r="116">
      <c s="4" r="A116" t="s">
        <v>321</v>
      </c>
      <c s="6" r="B116" t="n">
        <v>17742</v>
      </c>
      <c s="6" r="C116" t="n">
        <v>14826</v>
      </c>
    </row>
    <row spans="1:4" r="117">
      <c s="4" r="A117" t="s">
        <v>322</v>
      </c>
      <c s="6" r="B117" t="n">
        <v>17742</v>
      </c>
      <c s="6" r="C117" t="n">
        <v>14826</v>
      </c>
      <c s="6" r="D117" t="n">
        <v>12073</v>
      </c>
    </row>
    <row spans="1:4" r="118">
      <c s="4" r="A118" t="s">
        <v>323</v>
      </c>
      <c s="6" r="B118" t="n">
        <v>0</v>
      </c>
      <c s="6" r="C118" t="n">
        <v>0</v>
      </c>
    </row>
    <row spans="1:4" r="119">
      <c s="4" r="A119" t="s">
        <v>324</v>
      </c>
      <c s="6" r="C119" t="n">
        <v>0</v>
      </c>
    </row>
    <row spans="1:4" r="120">
      <c s="4" r="A120" t="s">
        <v>346</v>
      </c>
    </row>
    <row spans="1:4" r="121">
      <c s="3" r="A121" t="s">
        <v>319</v>
      </c>
    </row>
    <row spans="1:4" r="122">
      <c s="4" r="A122" t="s">
        <v>320</v>
      </c>
      <c s="6" r="B122" t="n">
        <v>0</v>
      </c>
      <c s="6" r="C122" t="n">
        <v>0</v>
      </c>
    </row>
    <row spans="1:4" r="123">
      <c s="4" r="A123" t="s">
        <v>347</v>
      </c>
    </row>
    <row spans="1:4" r="124">
      <c s="3" r="A124" t="s">
        <v>319</v>
      </c>
    </row>
    <row spans="1:4" r="125">
      <c s="4" r="A125" t="s">
        <v>320</v>
      </c>
      <c s="6" r="B125" t="n">
        <v>0</v>
      </c>
      <c s="6" r="C125" t="n">
        <v>0</v>
      </c>
    </row>
    <row spans="1:4" r="126">
      <c s="4" r="A126" t="s">
        <v>348</v>
      </c>
    </row>
    <row spans="1:4" r="127">
      <c s="3" r="A127" t="s">
        <v>319</v>
      </c>
    </row>
    <row spans="1:4" r="128">
      <c s="4" r="A128" t="s">
        <v>320</v>
      </c>
      <c s="6" r="C128" t="n">
        <v>0</v>
      </c>
    </row>
    <row spans="1:4" r="129">
      <c s="4" r="A129" t="s">
        <v>246</v>
      </c>
    </row>
    <row spans="1:4" r="130">
      <c s="3" r="A130" t="s">
        <v>319</v>
      </c>
    </row>
    <row spans="1:4" r="131">
      <c s="4" r="A131" t="s">
        <v>320</v>
      </c>
      <c s="6" r="B131" t="n">
        <v>0</v>
      </c>
      <c s="6" r="C131" t="n">
        <v>0</v>
      </c>
    </row>
    <row spans="1:4" r="132">
      <c s="4" r="A132" t="s">
        <v>321</v>
      </c>
      <c s="6" r="B132" t="n">
        <v>1175</v>
      </c>
      <c s="6" r="C132" t="n">
        <v>1221</v>
      </c>
    </row>
    <row spans="1:4" r="133">
      <c s="4" r="A133" t="s">
        <v>322</v>
      </c>
      <c s="6" r="B133" t="n">
        <v>1175</v>
      </c>
      <c s="6" r="C133" t="n">
        <v>1221</v>
      </c>
      <c s="7" r="D133" t="n">
        <v>1272</v>
      </c>
    </row>
    <row spans="1:4" r="134">
      <c s="4" r="A134" t="s">
        <v>323</v>
      </c>
      <c s="6" r="B134" t="n">
        <v>0</v>
      </c>
      <c s="6" r="C134" t="n">
        <v>0</v>
      </c>
    </row>
    <row spans="1:4" r="135">
      <c s="4" r="A135" t="s">
        <v>324</v>
      </c>
      <c s="6" r="B135" t="n">
        <v>0</v>
      </c>
      <c s="6" r="C135" t="n">
        <v>0</v>
      </c>
    </row>
    <row spans="1:4" r="136">
      <c s="4" r="A136" t="s">
        <v>349</v>
      </c>
    </row>
    <row spans="1:4" r="137">
      <c s="3" r="A137" t="s">
        <v>319</v>
      </c>
    </row>
    <row spans="1:4" r="138">
      <c s="4" r="A138" t="s">
        <v>320</v>
      </c>
      <c s="6" r="B138" t="n">
        <v>0</v>
      </c>
      <c s="6" r="C138" t="n">
        <v>0</v>
      </c>
    </row>
    <row spans="1:4" r="139">
      <c s="4" r="A139" t="s">
        <v>350</v>
      </c>
    </row>
    <row spans="1:4" r="140">
      <c s="3" r="A140" t="s">
        <v>319</v>
      </c>
    </row>
    <row spans="1:4" r="141">
      <c s="4" r="A141" t="s">
        <v>320</v>
      </c>
      <c s="6" r="B141" t="n">
        <v>0</v>
      </c>
      <c s="6" r="C141" t="n">
        <v>0</v>
      </c>
    </row>
    <row spans="1:4" r="142">
      <c s="4" r="A142" t="s">
        <v>351</v>
      </c>
    </row>
    <row spans="1:4" r="143">
      <c s="3" r="A143" t="s">
        <v>319</v>
      </c>
    </row>
    <row spans="1:4" r="144">
      <c s="4" r="A144" t="s">
        <v>320</v>
      </c>
      <c s="7" r="B144" t="n">
        <v>0</v>
      </c>
      <c s="7" r="C144"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52</v>
      </c>
      <c s="2" r="B1" t="s">
        <v>1</v>
      </c>
      <c s="2" r="D1" t="s">
        <v>248</v>
      </c>
    </row>
    <row spans="1:4" r="2">
      <c s="2" r="B2" t="s">
        <v>2</v>
      </c>
      <c s="2" r="C2" t="s">
        <v>66</v>
      </c>
      <c s="2" r="D2" t="s">
        <v>30</v>
      </c>
    </row>
    <row spans="1:4" r="3">
      <c s="3" r="A3" t="s">
        <v>353</v>
      </c>
    </row>
    <row spans="1:4" r="4">
      <c s="4" r="A4" t="s">
        <v>354</v>
      </c>
      <c s="7" r="B4" t="n">
        <v>10024</v>
      </c>
      <c s="7" r="D4" t="n">
        <v>10061</v>
      </c>
    </row>
    <row spans="1:4" r="5">
      <c s="3" r="A5" t="s">
        <v>355</v>
      </c>
    </row>
    <row spans="1:4" r="6">
      <c s="4" r="A6" t="s">
        <v>354</v>
      </c>
      <c s="6" r="B6" t="n">
        <v>950</v>
      </c>
      <c s="7" r="C6" t="n">
        <v>1150</v>
      </c>
      <c s="6" r="D6" t="n">
        <v>1150</v>
      </c>
    </row>
    <row spans="1:4" r="7">
      <c s="3" r="A7" t="s">
        <v>217</v>
      </c>
    </row>
    <row spans="1:4" r="8">
      <c s="4" r="A8" t="s">
        <v>356</v>
      </c>
      <c s="6" r="B8" t="n">
        <v>19714</v>
      </c>
      <c s="6" r="C8" t="n">
        <v>27043</v>
      </c>
      <c s="6" r="D8" t="n">
        <v>23839</v>
      </c>
    </row>
    <row spans="1:4" r="9">
      <c s="4" r="A9" t="s">
        <v>357</v>
      </c>
      <c s="6" r="B9" t="n">
        <v>24543</v>
      </c>
      <c s="6" r="C9" t="n">
        <v>32711</v>
      </c>
      <c s="6" r="D9" t="n">
        <v>28543</v>
      </c>
    </row>
    <row spans="1:4" r="10">
      <c s="4" r="A10" t="s">
        <v>358</v>
      </c>
      <c s="6" r="B10" t="n">
        <v>21776</v>
      </c>
      <c s="6" r="C10" t="n">
        <v>30079</v>
      </c>
      <c s="6" r="D10" t="n">
        <v>25614</v>
      </c>
    </row>
    <row spans="1:4" r="11">
      <c s="4" r="A11" t="s">
        <v>359</v>
      </c>
      <c s="6" r="B11" t="n">
        <v>150</v>
      </c>
      <c s="6" r="C11" t="n">
        <v>255</v>
      </c>
      <c s="6" r="D11" t="n">
        <v>1024</v>
      </c>
    </row>
    <row spans="1:4" r="12">
      <c s="4" r="A12" t="s">
        <v>239</v>
      </c>
    </row>
    <row spans="1:4" r="13">
      <c s="3" r="A13" t="s">
        <v>353</v>
      </c>
    </row>
    <row spans="1:4" r="14">
      <c s="4" r="A14" t="s">
        <v>360</v>
      </c>
      <c s="6" r="B14" t="n">
        <v>1241</v>
      </c>
      <c s="6" r="C14" t="n">
        <v>1598</v>
      </c>
      <c s="6" r="D14" t="n">
        <v>1504</v>
      </c>
    </row>
    <row spans="1:4" r="15">
      <c s="4" r="A15" t="s">
        <v>361</v>
      </c>
      <c s="6" r="B15" t="n">
        <v>1369</v>
      </c>
      <c s="6" r="C15" t="n">
        <v>1773</v>
      </c>
      <c s="6" r="D15" t="n">
        <v>1633</v>
      </c>
    </row>
    <row spans="1:4" r="16">
      <c s="4" r="A16" t="s">
        <v>362</v>
      </c>
      <c s="6" r="B16" t="n">
        <v>1342</v>
      </c>
      <c s="6" r="C16" t="n">
        <v>1525</v>
      </c>
      <c s="6" r="D16" t="n">
        <v>1791</v>
      </c>
    </row>
    <row spans="1:4" r="17">
      <c s="4" r="A17" t="s">
        <v>363</v>
      </c>
      <c s="6" r="B17" t="n">
        <v>9</v>
      </c>
      <c s="6" r="C17" t="n">
        <v>20</v>
      </c>
      <c s="6" r="D17" t="n">
        <v>80</v>
      </c>
    </row>
    <row spans="1:4" r="18">
      <c s="3" r="A18" t="s">
        <v>355</v>
      </c>
    </row>
    <row spans="1:4" r="19">
      <c s="4" r="A19" t="s">
        <v>364</v>
      </c>
      <c s="6" r="C19" t="n">
        <v>177</v>
      </c>
      <c s="6" r="D19" t="n">
        <v>0</v>
      </c>
    </row>
    <row spans="1:4" r="20">
      <c s="4" r="A20" t="s">
        <v>365</v>
      </c>
      <c s="6" r="C20" t="n">
        <v>177</v>
      </c>
      <c s="6" r="D20" t="n">
        <v>0</v>
      </c>
    </row>
    <row spans="1:4" r="21">
      <c s="4" r="A21" t="s">
        <v>354</v>
      </c>
      <c s="6" r="B21" t="n">
        <v>0</v>
      </c>
      <c s="6" r="C21" t="n">
        <v>0</v>
      </c>
      <c s="6" r="D21" t="n">
        <v>0</v>
      </c>
    </row>
    <row spans="1:4" r="22">
      <c s="4" r="A22" t="s">
        <v>366</v>
      </c>
      <c s="6" r="B22" t="n">
        <v>30</v>
      </c>
      <c s="6" r="C22" t="n">
        <v>178</v>
      </c>
      <c s="6" r="D22" t="n">
        <v>0</v>
      </c>
    </row>
    <row spans="1:4" r="23">
      <c s="4" r="A23" t="s">
        <v>367</v>
      </c>
      <c s="6" r="C23" t="n">
        <v>3</v>
      </c>
      <c s="6" r="D23" t="n">
        <v>0</v>
      </c>
    </row>
    <row spans="1:4" r="24">
      <c s="3" r="A24" t="s">
        <v>217</v>
      </c>
    </row>
    <row spans="1:4" r="25">
      <c s="4" r="A25" t="s">
        <v>356</v>
      </c>
      <c s="6" r="B25" t="n">
        <v>1241</v>
      </c>
      <c s="6" r="C25" t="n">
        <v>1775</v>
      </c>
      <c s="6" r="D25" t="n">
        <v>1504</v>
      </c>
    </row>
    <row spans="1:4" r="26">
      <c s="4" r="A26" t="s">
        <v>357</v>
      </c>
      <c s="6" r="B26" t="n">
        <v>1369</v>
      </c>
      <c s="6" r="C26" t="n">
        <v>1950</v>
      </c>
      <c s="6" r="D26" t="n">
        <v>1633</v>
      </c>
    </row>
    <row spans="1:4" r="27">
      <c s="4" r="A27" t="s">
        <v>358</v>
      </c>
      <c s="6" r="B27" t="n">
        <v>1372</v>
      </c>
      <c s="6" r="C27" t="n">
        <v>1703</v>
      </c>
      <c s="6" r="D27" t="n">
        <v>1791</v>
      </c>
    </row>
    <row spans="1:4" r="28">
      <c s="4" r="A28" t="s">
        <v>359</v>
      </c>
      <c s="6" r="B28" t="n">
        <v>9</v>
      </c>
      <c s="6" r="C28" t="n">
        <v>23</v>
      </c>
      <c s="6" r="D28" t="n">
        <v>80</v>
      </c>
    </row>
    <row spans="1:4" r="29">
      <c s="4" r="A29" t="s">
        <v>240</v>
      </c>
    </row>
    <row spans="1:4" r="30">
      <c s="3" r="A30" t="s">
        <v>353</v>
      </c>
    </row>
    <row spans="1:4" r="31">
      <c s="4" r="A31" t="s">
        <v>360</v>
      </c>
      <c s="6" r="C31" t="n">
        <v>60</v>
      </c>
      <c s="6" r="D31" t="n">
        <v>0</v>
      </c>
    </row>
    <row spans="1:4" r="32">
      <c s="4" r="A32" t="s">
        <v>361</v>
      </c>
      <c s="6" r="C32" t="n">
        <v>60</v>
      </c>
      <c s="6" r="D32" t="n">
        <v>0</v>
      </c>
    </row>
    <row spans="1:4" r="33">
      <c s="4" r="A33" t="s">
        <v>362</v>
      </c>
      <c s="6" r="C33" t="n">
        <v>62</v>
      </c>
      <c s="6" r="D33" t="n">
        <v>15</v>
      </c>
    </row>
    <row spans="1:4" r="34">
      <c s="4" r="A34" t="s">
        <v>363</v>
      </c>
      <c s="6" r="D34" t="n">
        <v>0</v>
      </c>
    </row>
    <row spans="1:4" r="35">
      <c s="3" r="A35" t="s">
        <v>355</v>
      </c>
    </row>
    <row spans="1:4" r="36">
      <c s="4" r="A36" t="s">
        <v>364</v>
      </c>
      <c s="6" r="B36" t="n">
        <v>0</v>
      </c>
      <c s="6" r="D36" t="n">
        <v>0</v>
      </c>
    </row>
    <row spans="1:4" r="37">
      <c s="4" r="A37" t="s">
        <v>365</v>
      </c>
      <c s="6" r="B37" t="n">
        <v>0</v>
      </c>
      <c s="6" r="D37" t="n">
        <v>0</v>
      </c>
    </row>
    <row spans="1:4" r="38">
      <c s="4" r="A38" t="s">
        <v>354</v>
      </c>
      <c s="6" r="B38" t="n">
        <v>0</v>
      </c>
      <c s="6" r="C38" t="n">
        <v>0</v>
      </c>
      <c s="6" r="D38" t="n">
        <v>0</v>
      </c>
    </row>
    <row spans="1:4" r="39">
      <c s="4" r="A39" t="s">
        <v>366</v>
      </c>
      <c s="6" r="B39" t="n">
        <v>0</v>
      </c>
      <c s="6" r="D39" t="n">
        <v>0</v>
      </c>
    </row>
    <row spans="1:4" r="40">
      <c s="4" r="A40" t="s">
        <v>367</v>
      </c>
      <c s="6" r="B40" t="n">
        <v>0</v>
      </c>
      <c s="6" r="D40" t="n">
        <v>0</v>
      </c>
    </row>
    <row spans="1:4" r="41">
      <c s="3" r="A41" t="s">
        <v>217</v>
      </c>
    </row>
    <row spans="1:4" r="42">
      <c s="4" r="A42" t="s">
        <v>356</v>
      </c>
      <c s="6" r="C42" t="n">
        <v>60</v>
      </c>
      <c s="6" r="D42" t="n">
        <v>0</v>
      </c>
    </row>
    <row spans="1:4" r="43">
      <c s="4" r="A43" t="s">
        <v>357</v>
      </c>
      <c s="6" r="C43" t="n">
        <v>60</v>
      </c>
      <c s="6" r="D43" t="n">
        <v>0</v>
      </c>
    </row>
    <row spans="1:4" r="44">
      <c s="4" r="A44" t="s">
        <v>358</v>
      </c>
      <c s="6" r="C44" t="n">
        <v>62</v>
      </c>
      <c s="6" r="D44" t="n">
        <v>15</v>
      </c>
    </row>
    <row spans="1:4" r="45">
      <c s="4" r="A45" t="s">
        <v>359</v>
      </c>
      <c s="6" r="D45" t="n">
        <v>0</v>
      </c>
    </row>
    <row spans="1:4" r="46">
      <c s="4" r="A46" t="s">
        <v>241</v>
      </c>
    </row>
    <row spans="1:4" r="47">
      <c s="3" r="A47" t="s">
        <v>353</v>
      </c>
    </row>
    <row spans="1:4" r="48">
      <c s="4" r="A48" t="s">
        <v>360</v>
      </c>
      <c s="6" r="B48" t="n">
        <v>9211</v>
      </c>
      <c s="6" r="C48" t="n">
        <v>11250</v>
      </c>
      <c s="6" r="D48" t="n">
        <v>9912</v>
      </c>
    </row>
    <row spans="1:4" r="49">
      <c s="4" r="A49" t="s">
        <v>361</v>
      </c>
      <c s="6" r="B49" t="n">
        <v>11177</v>
      </c>
      <c s="6" r="C49" t="n">
        <v>14118</v>
      </c>
      <c s="6" r="D49" t="n">
        <v>11820</v>
      </c>
    </row>
    <row spans="1:4" r="50">
      <c s="4" r="A50" t="s">
        <v>362</v>
      </c>
      <c s="6" r="B50" t="n">
        <v>9561</v>
      </c>
      <c s="6" r="C50" t="n">
        <v>11314</v>
      </c>
      <c s="6" r="D50" t="n">
        <v>10508</v>
      </c>
    </row>
    <row spans="1:4" r="51">
      <c s="4" r="A51" t="s">
        <v>363</v>
      </c>
      <c s="6" r="B51" t="n">
        <v>47</v>
      </c>
      <c s="6" r="C51" t="n">
        <v>69</v>
      </c>
      <c s="6" r="D51" t="n">
        <v>289</v>
      </c>
    </row>
    <row spans="1:4" r="52">
      <c s="3" r="A52" t="s">
        <v>355</v>
      </c>
    </row>
    <row spans="1:4" r="53">
      <c s="4" r="A53" t="s">
        <v>364</v>
      </c>
      <c s="6" r="C53" t="n">
        <v>2590</v>
      </c>
      <c s="6" r="D53" t="n">
        <v>2368</v>
      </c>
    </row>
    <row spans="1:4" r="54">
      <c s="4" r="A54" t="s">
        <v>365</v>
      </c>
      <c s="6" r="C54" t="n">
        <v>2590</v>
      </c>
      <c s="6" r="D54" t="n">
        <v>2368</v>
      </c>
    </row>
    <row spans="1:4" r="55">
      <c s="4" r="A55" t="s">
        <v>354</v>
      </c>
      <c s="6" r="C55" t="n">
        <v>200</v>
      </c>
      <c s="6" r="D55" t="n">
        <v>200</v>
      </c>
    </row>
    <row spans="1:4" r="56">
      <c s="4" r="A56" t="s">
        <v>366</v>
      </c>
      <c s="6" r="B56" t="n">
        <v>1184</v>
      </c>
      <c s="6" r="C56" t="n">
        <v>2758</v>
      </c>
      <c s="6" r="D56" t="n">
        <v>2499</v>
      </c>
    </row>
    <row spans="1:4" r="57">
      <c s="4" r="A57" t="s">
        <v>367</v>
      </c>
      <c s="6" r="C57" t="n">
        <v>48</v>
      </c>
      <c s="6" r="D57" t="n">
        <v>175</v>
      </c>
    </row>
    <row spans="1:4" r="58">
      <c s="3" r="A58" t="s">
        <v>217</v>
      </c>
    </row>
    <row spans="1:4" r="59">
      <c s="4" r="A59" t="s">
        <v>356</v>
      </c>
      <c s="6" r="B59" t="n">
        <v>9211</v>
      </c>
      <c s="6" r="C59" t="n">
        <v>13840</v>
      </c>
      <c s="6" r="D59" t="n">
        <v>12280</v>
      </c>
    </row>
    <row spans="1:4" r="60">
      <c s="4" r="A60" t="s">
        <v>357</v>
      </c>
      <c s="6" r="B60" t="n">
        <v>11177</v>
      </c>
      <c s="6" r="C60" t="n">
        <v>16708</v>
      </c>
      <c s="6" r="D60" t="n">
        <v>14188</v>
      </c>
    </row>
    <row spans="1:4" r="61">
      <c s="4" r="A61" t="s">
        <v>358</v>
      </c>
      <c s="6" r="B61" t="n">
        <v>10745</v>
      </c>
      <c s="6" r="C61" t="n">
        <v>14072</v>
      </c>
      <c s="6" r="D61" t="n">
        <v>13007</v>
      </c>
    </row>
    <row spans="1:4" r="62">
      <c s="4" r="A62" t="s">
        <v>359</v>
      </c>
      <c s="6" r="B62" t="n">
        <v>47</v>
      </c>
      <c s="6" r="C62" t="n">
        <v>117</v>
      </c>
      <c s="6" r="D62" t="n">
        <v>464</v>
      </c>
    </row>
    <row spans="1:4" r="63">
      <c s="4" r="A63" t="s">
        <v>242</v>
      </c>
    </row>
    <row spans="1:4" r="64">
      <c s="3" r="A64" t="s">
        <v>353</v>
      </c>
    </row>
    <row spans="1:4" r="65">
      <c s="4" r="A65" t="s">
        <v>360</v>
      </c>
      <c s="6" r="B65" t="n">
        <v>6516</v>
      </c>
      <c s="6" r="C65" t="n">
        <v>6782</v>
      </c>
      <c s="6" r="D65" t="n">
        <v>6586</v>
      </c>
    </row>
    <row spans="1:4" r="66">
      <c s="4" r="A66" t="s">
        <v>361</v>
      </c>
      <c s="6" r="B66" t="n">
        <v>7330</v>
      </c>
      <c s="6" r="C66" t="n">
        <v>7597</v>
      </c>
      <c s="6" r="D66" t="n">
        <v>7400</v>
      </c>
    </row>
    <row spans="1:4" r="67">
      <c s="4" r="A67" t="s">
        <v>362</v>
      </c>
      <c s="6" r="B67" t="n">
        <v>6551</v>
      </c>
      <c s="6" r="C67" t="n">
        <v>6814</v>
      </c>
      <c s="6" r="D67" t="n">
        <v>6685</v>
      </c>
    </row>
    <row spans="1:4" r="68">
      <c s="4" r="A68" t="s">
        <v>363</v>
      </c>
      <c s="6" r="B68" t="n">
        <v>76</v>
      </c>
      <c s="6" r="C68" t="n">
        <v>81</v>
      </c>
      <c s="6" r="D68" t="n">
        <v>359</v>
      </c>
    </row>
    <row spans="1:4" r="69">
      <c s="3" r="A69" t="s">
        <v>355</v>
      </c>
    </row>
    <row spans="1:4" r="70">
      <c s="4" r="A70" t="s">
        <v>364</v>
      </c>
      <c s="6" r="B70" t="n">
        <v>977</v>
      </c>
      <c s="6" r="C70" t="n">
        <v>1343</v>
      </c>
      <c s="6" r="D70" t="n">
        <v>1291</v>
      </c>
    </row>
    <row spans="1:4" r="71">
      <c s="4" r="A71" t="s">
        <v>365</v>
      </c>
      <c s="6" r="B71" t="n">
        <v>997</v>
      </c>
      <c s="6" r="C71" t="n">
        <v>1343</v>
      </c>
      <c s="6" r="D71" t="n">
        <v>1291</v>
      </c>
    </row>
    <row spans="1:4" r="72">
      <c s="4" r="A72" t="s">
        <v>354</v>
      </c>
      <c s="6" r="B72" t="n">
        <v>100</v>
      </c>
      <c s="6" r="C72" t="n">
        <v>100</v>
      </c>
      <c s="6" r="D72" t="n">
        <v>100</v>
      </c>
    </row>
    <row spans="1:4" r="73">
      <c s="4" r="A73" t="s">
        <v>366</v>
      </c>
      <c s="6" r="B73" t="n">
        <v>1134</v>
      </c>
      <c s="6" r="C73" t="n">
        <v>1344</v>
      </c>
      <c s="6" r="D73" t="n">
        <v>1319</v>
      </c>
    </row>
    <row spans="1:4" r="74">
      <c s="4" r="A74" t="s">
        <v>367</v>
      </c>
      <c s="6" r="B74" t="n">
        <v>17</v>
      </c>
      <c s="6" r="C74" t="n">
        <v>20</v>
      </c>
      <c s="6" r="D74" t="n">
        <v>77</v>
      </c>
    </row>
    <row spans="1:4" r="75">
      <c s="3" r="A75" t="s">
        <v>217</v>
      </c>
    </row>
    <row spans="1:4" r="76">
      <c s="4" r="A76" t="s">
        <v>356</v>
      </c>
      <c s="6" r="B76" t="n">
        <v>7493</v>
      </c>
      <c s="6" r="D76" t="n">
        <v>7877</v>
      </c>
    </row>
    <row spans="1:4" r="77">
      <c s="4" r="A77" t="s">
        <v>357</v>
      </c>
      <c s="6" r="B77" t="n">
        <v>8327</v>
      </c>
      <c s="6" r="D77" t="n">
        <v>8691</v>
      </c>
    </row>
    <row spans="1:4" r="78">
      <c s="4" r="A78" t="s">
        <v>358</v>
      </c>
      <c s="6" r="B78" t="n">
        <v>7685</v>
      </c>
      <c s="6" r="D78" t="n">
        <v>8004</v>
      </c>
    </row>
    <row spans="1:4" r="79">
      <c s="4" r="A79" t="s">
        <v>359</v>
      </c>
      <c s="6" r="B79" t="n">
        <v>93</v>
      </c>
      <c s="6" r="D79" t="n">
        <v>436</v>
      </c>
    </row>
    <row spans="1:4" r="80">
      <c s="4" r="A80" t="s">
        <v>243</v>
      </c>
    </row>
    <row spans="1:4" r="81">
      <c s="3" r="A81" t="s">
        <v>353</v>
      </c>
    </row>
    <row spans="1:4" r="82">
      <c s="4" r="A82" t="s">
        <v>360</v>
      </c>
      <c s="6" r="B82" t="n">
        <v>41</v>
      </c>
      <c s="6" r="C82" t="n">
        <v>510</v>
      </c>
      <c s="6" r="D82" t="n">
        <v>41</v>
      </c>
    </row>
    <row spans="1:4" r="83">
      <c s="4" r="A83" t="s">
        <v>361</v>
      </c>
      <c s="6" r="B83" t="n">
        <v>95</v>
      </c>
      <c s="6" r="C83" t="n">
        <v>791</v>
      </c>
      <c s="6" r="D83" t="n">
        <v>96</v>
      </c>
    </row>
    <row spans="1:4" r="84">
      <c s="4" r="A84" t="s">
        <v>362</v>
      </c>
      <c s="6" r="B84" t="n">
        <v>41</v>
      </c>
      <c s="6" r="C84" t="n">
        <v>517</v>
      </c>
      <c s="6" r="D84" t="n">
        <v>371</v>
      </c>
    </row>
    <row spans="1:4" r="85">
      <c s="4" r="A85" t="s">
        <v>363</v>
      </c>
      <c s="6" r="B85" t="n">
        <v>1</v>
      </c>
      <c s="6" r="C85" t="n">
        <v>7</v>
      </c>
      <c s="6" r="D85" t="n">
        <v>22</v>
      </c>
    </row>
    <row spans="1:4" r="86">
      <c s="3" r="A86" t="s">
        <v>355</v>
      </c>
    </row>
    <row spans="1:4" r="87">
      <c s="4" r="A87" t="s">
        <v>364</v>
      </c>
      <c s="6" r="B87" t="n">
        <v>1728</v>
      </c>
      <c s="6" r="C87" t="n">
        <v>2408</v>
      </c>
      <c s="6" r="D87" t="n">
        <v>1842</v>
      </c>
    </row>
    <row spans="1:4" r="88">
      <c s="4" r="A88" t="s">
        <v>365</v>
      </c>
      <c s="6" r="B88" t="n">
        <v>3575</v>
      </c>
      <c s="6" r="C88" t="n">
        <v>3937</v>
      </c>
      <c s="6" r="D88" t="n">
        <v>3640</v>
      </c>
    </row>
    <row spans="1:4" r="89">
      <c s="4" r="A89" t="s">
        <v>354</v>
      </c>
      <c s="6" r="B89" t="n">
        <v>850</v>
      </c>
      <c s="6" r="C89" t="n">
        <v>850</v>
      </c>
      <c s="6" r="D89" t="n">
        <v>850</v>
      </c>
    </row>
    <row spans="1:4" r="90">
      <c s="4" r="A90" t="s">
        <v>366</v>
      </c>
      <c s="6" r="B90" t="n">
        <v>1785</v>
      </c>
      <c s="6" r="C90" t="n">
        <v>2554</v>
      </c>
      <c s="6" r="D90" t="n">
        <v>2115</v>
      </c>
    </row>
    <row spans="1:4" r="91">
      <c s="4" r="A91" t="s">
        <v>367</v>
      </c>
      <c s="6" r="C91" t="n">
        <v>1</v>
      </c>
      <c s="6" r="D91" t="n">
        <v>0</v>
      </c>
    </row>
    <row spans="1:4" r="92">
      <c s="3" r="A92" t="s">
        <v>217</v>
      </c>
    </row>
    <row spans="1:4" r="93">
      <c s="4" r="A93" t="s">
        <v>356</v>
      </c>
      <c s="6" r="B93" t="n">
        <v>1769</v>
      </c>
      <c s="6" r="D93" t="n">
        <v>1883</v>
      </c>
    </row>
    <row spans="1:4" r="94">
      <c s="4" r="A94" t="s">
        <v>357</v>
      </c>
      <c s="6" r="B94" t="n">
        <v>3670</v>
      </c>
      <c s="6" r="D94" t="n">
        <v>3736</v>
      </c>
    </row>
    <row spans="1:4" r="95">
      <c s="4" r="A95" t="s">
        <v>358</v>
      </c>
      <c s="6" r="B95" t="n">
        <v>1826</v>
      </c>
      <c s="6" r="D95" t="n">
        <v>2486</v>
      </c>
    </row>
    <row spans="1:4" r="96">
      <c s="4" r="A96" t="s">
        <v>359</v>
      </c>
      <c s="6" r="B96" t="n">
        <v>1</v>
      </c>
      <c s="6" r="D96" t="n">
        <v>22</v>
      </c>
    </row>
    <row spans="1:4" r="97">
      <c s="4" r="A97" t="s">
        <v>244</v>
      </c>
    </row>
    <row spans="1:4" r="98">
      <c s="3" r="A98" t="s">
        <v>353</v>
      </c>
    </row>
    <row spans="1:4" r="99">
      <c s="4" r="A99" t="s">
        <v>360</v>
      </c>
      <c s="6" r="B99" t="n">
        <v>0</v>
      </c>
    </row>
    <row spans="1:4" r="100">
      <c s="4" r="A100" t="s">
        <v>361</v>
      </c>
      <c s="6" r="B100" t="n">
        <v>0</v>
      </c>
    </row>
    <row spans="1:4" r="101">
      <c s="4" r="A101" t="s">
        <v>362</v>
      </c>
      <c s="6" r="B101" t="n">
        <v>0</v>
      </c>
      <c s="6" r="C101" t="n">
        <v>2674</v>
      </c>
    </row>
    <row spans="1:4" r="102">
      <c s="4" r="A102" t="s">
        <v>363</v>
      </c>
      <c s="6" r="B102" t="n">
        <v>0</v>
      </c>
    </row>
    <row spans="1:4" r="103">
      <c s="3" r="A103" t="s">
        <v>355</v>
      </c>
    </row>
    <row spans="1:4" r="104">
      <c s="4" r="A104" t="s">
        <v>364</v>
      </c>
      <c s="6" r="B104" t="n">
        <v>0</v>
      </c>
      <c s="6" r="D104" t="n">
        <v>0</v>
      </c>
    </row>
    <row spans="1:4" r="105">
      <c s="4" r="A105" t="s">
        <v>365</v>
      </c>
      <c s="6" r="B105" t="n">
        <v>0</v>
      </c>
      <c s="6" r="D105" t="n">
        <v>0</v>
      </c>
    </row>
    <row spans="1:4" r="106">
      <c s="4" r="A106" t="s">
        <v>354</v>
      </c>
      <c s="6" r="B106" t="n">
        <v>0</v>
      </c>
      <c s="6" r="D106" t="n">
        <v>0</v>
      </c>
    </row>
    <row spans="1:4" r="107">
      <c s="4" r="A107" t="s">
        <v>366</v>
      </c>
      <c s="6" r="B107" t="n">
        <v>0</v>
      </c>
    </row>
    <row spans="1:4" r="108">
      <c s="4" r="A108" t="s">
        <v>367</v>
      </c>
      <c s="6" r="B108" t="n">
        <v>0</v>
      </c>
    </row>
    <row spans="1:4" r="109">
      <c s="3" r="A109" t="s">
        <v>217</v>
      </c>
    </row>
    <row spans="1:4" r="110">
      <c s="4" r="A110" t="s">
        <v>356</v>
      </c>
      <c s="6" r="B110" t="n">
        <v>0</v>
      </c>
    </row>
    <row spans="1:4" r="111">
      <c s="4" r="A111" t="s">
        <v>357</v>
      </c>
      <c s="6" r="B111" t="n">
        <v>0</v>
      </c>
    </row>
    <row spans="1:4" r="112">
      <c s="4" r="A112" t="s">
        <v>358</v>
      </c>
      <c s="6" r="B112" t="n">
        <v>0</v>
      </c>
      <c s="6" r="C112" t="n">
        <v>2674</v>
      </c>
    </row>
    <row spans="1:4" r="113">
      <c s="4" r="A113" t="s">
        <v>359</v>
      </c>
      <c s="6" r="B113" t="n">
        <v>0</v>
      </c>
    </row>
    <row spans="1:4" r="114">
      <c s="4" r="A114" t="s">
        <v>245</v>
      </c>
    </row>
    <row spans="1:4" r="115">
      <c s="3" r="A115" t="s">
        <v>353</v>
      </c>
    </row>
    <row spans="1:4" r="116">
      <c s="4" r="A116" t="s">
        <v>360</v>
      </c>
      <c s="6" r="D116" t="n">
        <v>295</v>
      </c>
    </row>
    <row spans="1:4" r="117">
      <c s="4" r="A117" t="s">
        <v>361</v>
      </c>
      <c s="6" r="D117" t="n">
        <v>295</v>
      </c>
    </row>
    <row spans="1:4" r="118">
      <c s="4" r="A118" t="s">
        <v>354</v>
      </c>
      <c s="6" r="D118" t="n">
        <v>0</v>
      </c>
    </row>
    <row spans="1:4" r="119">
      <c s="4" r="A119" t="s">
        <v>362</v>
      </c>
      <c s="6" r="B119" t="n">
        <v>148</v>
      </c>
      <c s="6" r="C119" t="n">
        <v>10</v>
      </c>
      <c s="6" r="D119" t="n">
        <v>311</v>
      </c>
    </row>
    <row spans="1:4" r="120">
      <c s="4" r="A120" t="s">
        <v>363</v>
      </c>
      <c s="6" r="D120" t="n">
        <v>22</v>
      </c>
    </row>
    <row spans="1:4" r="121">
      <c s="3" r="A121" t="s">
        <v>355</v>
      </c>
    </row>
    <row spans="1:4" r="122">
      <c s="4" r="A122" t="s">
        <v>364</v>
      </c>
      <c s="6" r="B122" t="n">
        <v>0</v>
      </c>
      <c s="6" r="C122" t="n">
        <v>325</v>
      </c>
    </row>
    <row spans="1:4" r="123">
      <c s="4" r="A123" t="s">
        <v>365</v>
      </c>
      <c s="6" r="B123" t="n">
        <v>0</v>
      </c>
      <c s="6" r="C123" t="n">
        <v>325</v>
      </c>
    </row>
    <row spans="1:4" r="124">
      <c s="4" r="A124" t="s">
        <v>354</v>
      </c>
      <c s="6" r="B124" t="n">
        <v>0</v>
      </c>
      <c s="6" r="D124" t="n">
        <v>0</v>
      </c>
    </row>
    <row spans="1:4" r="125">
      <c s="4" r="A125" t="s">
        <v>366</v>
      </c>
      <c s="6" r="B125" t="n">
        <v>0</v>
      </c>
      <c s="6" r="C125" t="n">
        <v>329</v>
      </c>
    </row>
    <row spans="1:4" r="126">
      <c s="4" r="A126" t="s">
        <v>367</v>
      </c>
      <c s="6" r="B126" t="n">
        <v>0</v>
      </c>
      <c s="6" r="C126" t="n">
        <v>6</v>
      </c>
    </row>
    <row spans="1:4" r="127">
      <c s="3" r="A127" t="s">
        <v>217</v>
      </c>
    </row>
    <row spans="1:4" r="128">
      <c s="4" r="A128" t="s">
        <v>356</v>
      </c>
      <c s="6" r="C128" t="n">
        <v>325</v>
      </c>
      <c s="6" r="D128" t="n">
        <v>295</v>
      </c>
    </row>
    <row spans="1:4" r="129">
      <c s="4" r="A129" t="s">
        <v>357</v>
      </c>
      <c s="6" r="C129" t="n">
        <v>325</v>
      </c>
      <c s="6" r="D129" t="n">
        <v>295</v>
      </c>
    </row>
    <row spans="1:4" r="130">
      <c s="4" r="A130" t="s">
        <v>358</v>
      </c>
      <c s="6" r="B130" t="n">
        <v>148</v>
      </c>
      <c s="6" r="C130" t="n">
        <v>339</v>
      </c>
      <c s="6" r="D130" t="n">
        <v>311</v>
      </c>
    </row>
    <row spans="1:4" r="131">
      <c s="4" r="A131" t="s">
        <v>359</v>
      </c>
      <c s="6" r="C131" t="n">
        <v>6</v>
      </c>
      <c s="6" r="D131" t="n">
        <v>22</v>
      </c>
    </row>
    <row spans="1:4" r="132">
      <c s="4" r="A132" t="s">
        <v>368</v>
      </c>
    </row>
    <row spans="1:4" r="133">
      <c s="3" r="A133" t="s">
        <v>355</v>
      </c>
    </row>
    <row spans="1:4" r="134">
      <c s="4" r="A134" t="s">
        <v>354</v>
      </c>
      <c s="6" r="C134" t="n">
        <v>850</v>
      </c>
    </row>
    <row spans="1:4" r="135">
      <c s="3" r="A135" t="s">
        <v>217</v>
      </c>
    </row>
    <row spans="1:4" r="136">
      <c s="4" r="A136" t="s">
        <v>356</v>
      </c>
      <c s="6" r="C136" t="n">
        <v>2918</v>
      </c>
    </row>
    <row spans="1:4" r="137">
      <c s="4" r="A137" t="s">
        <v>357</v>
      </c>
      <c s="6" r="C137" t="n">
        <v>4728</v>
      </c>
    </row>
    <row spans="1:4" r="138">
      <c s="4" r="A138" t="s">
        <v>358</v>
      </c>
      <c s="6" r="C138" t="n">
        <v>3071</v>
      </c>
    </row>
    <row spans="1:4" r="139">
      <c s="4" r="A139" t="s">
        <v>359</v>
      </c>
      <c s="6" r="C139" t="n">
        <v>8</v>
      </c>
    </row>
    <row spans="1:4" r="140">
      <c s="4" r="A140" t="s">
        <v>246</v>
      </c>
    </row>
    <row spans="1:4" r="141">
      <c s="3" r="A141" t="s">
        <v>353</v>
      </c>
    </row>
    <row spans="1:4" r="142">
      <c s="4" r="A142" t="s">
        <v>360</v>
      </c>
      <c s="6" r="B142" t="n">
        <v>0</v>
      </c>
      <c s="6" r="D142" t="n">
        <v>0</v>
      </c>
    </row>
    <row spans="1:4" r="143">
      <c s="4" r="A143" t="s">
        <v>361</v>
      </c>
      <c s="6" r="B143" t="n">
        <v>0</v>
      </c>
      <c s="6" r="D143" t="n">
        <v>0</v>
      </c>
    </row>
    <row spans="1:4" r="144">
      <c s="4" r="A144" t="s">
        <v>362</v>
      </c>
      <c s="6" r="B144" t="n">
        <v>0</v>
      </c>
    </row>
    <row spans="1:4" r="145">
      <c s="4" r="A145" t="s">
        <v>363</v>
      </c>
      <c s="6" r="B145" t="n">
        <v>0</v>
      </c>
      <c s="6" r="D145" t="n">
        <v>0</v>
      </c>
    </row>
    <row spans="1:4" r="146">
      <c s="3" r="A146" t="s">
        <v>355</v>
      </c>
    </row>
    <row spans="1:4" r="147">
      <c s="4" r="A147" t="s">
        <v>364</v>
      </c>
      <c s="6" r="B147" t="n">
        <v>0</v>
      </c>
      <c s="6" r="D147" t="n">
        <v>0</v>
      </c>
    </row>
    <row spans="1:4" r="148">
      <c s="4" r="A148" t="s">
        <v>365</v>
      </c>
      <c s="6" r="B148" t="n">
        <v>0</v>
      </c>
      <c s="6" r="D148" t="n">
        <v>0</v>
      </c>
    </row>
    <row spans="1:4" r="149">
      <c s="4" r="A149" t="s">
        <v>354</v>
      </c>
      <c s="6" r="B149" t="n">
        <v>0</v>
      </c>
      <c s="6" r="D149" t="n">
        <v>0</v>
      </c>
    </row>
    <row spans="1:4" r="150">
      <c s="4" r="A150" t="s">
        <v>366</v>
      </c>
      <c s="6" r="B150" t="n">
        <v>0</v>
      </c>
      <c s="6" r="D150" t="n">
        <v>0</v>
      </c>
    </row>
    <row spans="1:4" r="151">
      <c s="4" r="A151" t="s">
        <v>367</v>
      </c>
      <c s="6" r="B151" t="n">
        <v>0</v>
      </c>
      <c s="6" r="D151" t="n">
        <v>0</v>
      </c>
    </row>
    <row spans="1:4" r="152">
      <c s="3" r="A152" t="s">
        <v>217</v>
      </c>
    </row>
    <row spans="1:4" r="153">
      <c s="4" r="A153" t="s">
        <v>356</v>
      </c>
      <c s="6" r="B153" t="n">
        <v>0</v>
      </c>
      <c s="6" r="D153" t="n">
        <v>0</v>
      </c>
    </row>
    <row spans="1:4" r="154">
      <c s="4" r="A154" t="s">
        <v>357</v>
      </c>
      <c s="6" r="B154" t="n">
        <v>0</v>
      </c>
      <c s="6" r="D154" t="n">
        <v>0</v>
      </c>
    </row>
    <row spans="1:4" r="155">
      <c s="4" r="A155" t="s">
        <v>358</v>
      </c>
      <c s="6" r="B155" t="n">
        <v>0</v>
      </c>
    </row>
    <row spans="1:4" r="156">
      <c s="4" r="A156" t="s">
        <v>359</v>
      </c>
      <c s="7" r="B156" t="n">
        <v>0</v>
      </c>
      <c s="7" r="D156" t="n">
        <v>0</v>
      </c>
    </row>
    <row spans="1:4" r="157">
      <c s="4" r="A157" t="s">
        <v>369</v>
      </c>
    </row>
    <row spans="1:4" r="158">
      <c s="3" r="A158" t="s">
        <v>355</v>
      </c>
    </row>
    <row spans="1:4" r="159">
      <c s="4" r="A159" t="s">
        <v>354</v>
      </c>
      <c s="6" r="C159" t="n">
        <v>100</v>
      </c>
    </row>
    <row spans="1:4" r="160">
      <c s="3" r="A160" t="s">
        <v>217</v>
      </c>
    </row>
    <row spans="1:4" r="161">
      <c s="4" r="A161" t="s">
        <v>356</v>
      </c>
      <c s="6" r="C161" t="n">
        <v>8125</v>
      </c>
    </row>
    <row spans="1:4" r="162">
      <c s="4" r="A162" t="s">
        <v>357</v>
      </c>
      <c s="6" r="C162" t="n">
        <v>8940</v>
      </c>
    </row>
    <row spans="1:4" r="163">
      <c s="4" r="A163" t="s">
        <v>358</v>
      </c>
      <c s="6" r="C163" t="n">
        <v>8158</v>
      </c>
    </row>
    <row spans="1:4" r="164">
      <c s="4" r="A164" t="s">
        <v>359</v>
      </c>
      <c s="7" r="C164" t="n">
        <v>1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r="A1" t="s">
        <v>370</v>
      </c>
      <c s="2" r="B1" t="s">
        <v>1</v>
      </c>
    </row>
    <row spans="1:3" r="2">
      <c s="2" r="B2" t="s">
        <v>219</v>
      </c>
      <c s="2" r="C2" t="s">
        <v>66</v>
      </c>
    </row>
    <row spans="1:3" r="3">
      <c s="3" r="A3" t="s">
        <v>371</v>
      </c>
    </row>
    <row spans="1:3" r="4">
      <c s="4" r="A4" t="s">
        <v>372</v>
      </c>
      <c s="6" r="B4" t="n">
        <v>1</v>
      </c>
      <c s="6" r="C4" t="n">
        <v>0</v>
      </c>
    </row>
    <row spans="1:3" r="5">
      <c s="4" r="A5" t="s">
        <v>372</v>
      </c>
      <c s="7" r="B5" t="n">
        <v>996</v>
      </c>
    </row>
    <row spans="1:3" r="6">
      <c s="4" r="A6" t="s">
        <v>372</v>
      </c>
      <c s="7" r="B6" t="n">
        <v>9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30</v>
      </c>
    </row>
    <row spans="1:3" r="2">
      <c s="4" r="A2" t="s">
        <v>60</v>
      </c>
      <c s="7" r="B2" t="n">
        <v>10024</v>
      </c>
      <c s="7" r="C2" t="n">
        <v>10061</v>
      </c>
    </row>
    <row spans="1:3" r="3">
      <c s="4" r="A3" t="s">
        <v>61</v>
      </c>
      <c s="8" r="B3" t="n">
        <v>0.01</v>
      </c>
      <c s="8" r="C3" t="n">
        <v>0.01</v>
      </c>
    </row>
    <row spans="1:3" r="4">
      <c s="4" r="A4" t="s">
        <v>62</v>
      </c>
      <c s="6" r="B4" t="n">
        <v>100000000</v>
      </c>
      <c s="6" r="C4" t="n">
        <v>100000000</v>
      </c>
    </row>
    <row spans="1:3" r="5">
      <c s="4" r="A5" t="s">
        <v>63</v>
      </c>
      <c s="6" r="B5" t="n">
        <v>2152266</v>
      </c>
      <c s="6" r="C5" t="n">
        <v>2158034</v>
      </c>
    </row>
    <row spans="1:3" r="6">
      <c s="4" r="A6" t="s">
        <v>64</v>
      </c>
      <c s="6" r="B6" t="n">
        <v>2152266</v>
      </c>
      <c s="6" r="C6" t="n">
        <v>21580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30</v>
      </c>
    </row>
    <row spans="1:3" r="2">
      <c s="3" r="A2" t="s">
        <v>374</v>
      </c>
    </row>
    <row spans="1:3" r="3">
      <c s="4" r="A3" t="s">
        <v>34</v>
      </c>
      <c s="7" r="B3" t="n">
        <v>38423</v>
      </c>
      <c s="7" r="C3" t="n">
        <v>39021</v>
      </c>
    </row>
    <row spans="1:3" r="4">
      <c s="4" r="A4" t="s">
        <v>375</v>
      </c>
      <c s="6" r="B4" t="n">
        <v>500</v>
      </c>
    </row>
    <row spans="1:3" r="5">
      <c s="4" r="A5" t="s">
        <v>376</v>
      </c>
      <c s="6" r="B5" t="n">
        <v>929</v>
      </c>
      <c s="6" r="C5" t="n">
        <v>967</v>
      </c>
    </row>
    <row spans="1:3" r="6">
      <c s="3" r="A6" t="s">
        <v>377</v>
      </c>
    </row>
    <row spans="1:3" r="7">
      <c s="4" r="A7" t="s">
        <v>47</v>
      </c>
      <c s="6" r="C7" t="n">
        <v>24000</v>
      </c>
    </row>
    <row spans="1:3" r="8">
      <c s="4" r="A8" t="s">
        <v>378</v>
      </c>
    </row>
    <row spans="1:3" r="9">
      <c s="3" r="A9" t="s">
        <v>374</v>
      </c>
    </row>
    <row spans="1:3" r="10">
      <c s="4" r="A10" t="s">
        <v>33</v>
      </c>
      <c s="6" r="B10" t="n">
        <v>12243</v>
      </c>
      <c s="6" r="C10" t="n">
        <v>52865</v>
      </c>
    </row>
    <row spans="1:3" r="11">
      <c s="4" r="A11" t="s">
        <v>34</v>
      </c>
      <c s="6" r="B11" t="n">
        <v>38423</v>
      </c>
      <c s="6" r="C11" t="n">
        <v>39021</v>
      </c>
    </row>
    <row spans="1:3" r="12">
      <c s="4" r="A12" t="s">
        <v>375</v>
      </c>
      <c s="6" r="B12" t="n">
        <v>498</v>
      </c>
      <c s="6" r="C12" t="n">
        <v>500</v>
      </c>
    </row>
    <row spans="1:3" r="13">
      <c s="4" r="A13" t="s">
        <v>36</v>
      </c>
      <c s="6" r="B13" t="n">
        <v>1203</v>
      </c>
      <c s="6" r="C13" t="n">
        <v>581</v>
      </c>
    </row>
    <row spans="1:3" r="14">
      <c s="4" r="A14" t="s">
        <v>379</v>
      </c>
      <c s="6" r="B14" t="n">
        <v>323552</v>
      </c>
      <c s="6" r="C14" t="n">
        <v>314613</v>
      </c>
    </row>
    <row spans="1:3" r="15">
      <c s="4" r="A15" t="s">
        <v>39</v>
      </c>
      <c s="6" r="B15" t="n">
        <v>2700</v>
      </c>
      <c s="6" r="C15" t="n">
        <v>2700</v>
      </c>
    </row>
    <row spans="1:3" r="16">
      <c s="4" r="A16" t="s">
        <v>376</v>
      </c>
      <c s="6" r="B16" t="n">
        <v>929</v>
      </c>
      <c s="6" r="C16" t="n">
        <v>967</v>
      </c>
    </row>
    <row spans="1:3" r="17">
      <c s="3" r="A17" t="s">
        <v>377</v>
      </c>
    </row>
    <row spans="1:3" r="18">
      <c s="4" r="A18" t="s">
        <v>45</v>
      </c>
      <c s="6" r="B18" t="n">
        <v>274410</v>
      </c>
      <c s="6" r="C18" t="n">
        <v>281701</v>
      </c>
    </row>
    <row spans="1:3" r="19">
      <c s="4" r="A19" t="s">
        <v>46</v>
      </c>
      <c s="6" r="B19" t="n">
        <v>47000</v>
      </c>
      <c s="6" r="C19" t="n">
        <v>47000</v>
      </c>
    </row>
    <row spans="1:3" r="20">
      <c s="4" r="A20" t="s">
        <v>47</v>
      </c>
      <c s="6" r="C20" t="n">
        <v>24000</v>
      </c>
    </row>
    <row spans="1:3" r="21">
      <c s="4" r="A21" t="s">
        <v>380</v>
      </c>
      <c s="6" r="B21" t="n">
        <v>290</v>
      </c>
      <c s="6" r="C21" t="n">
        <v>233</v>
      </c>
    </row>
    <row spans="1:3" r="22">
      <c s="4" r="A22" t="s">
        <v>381</v>
      </c>
    </row>
    <row spans="1:3" r="23">
      <c s="3" r="A23" t="s">
        <v>374</v>
      </c>
    </row>
    <row spans="1:3" r="24">
      <c s="4" r="A24" t="s">
        <v>33</v>
      </c>
      <c s="6" r="B24" t="n">
        <v>12243</v>
      </c>
      <c s="6" r="C24" t="n">
        <v>52865</v>
      </c>
    </row>
    <row spans="1:3" r="25">
      <c s="4" r="A25" t="s">
        <v>34</v>
      </c>
      <c s="6" r="B25" t="n">
        <v>38423</v>
      </c>
      <c s="6" r="C25" t="n">
        <v>39021</v>
      </c>
    </row>
    <row spans="1:3" r="26">
      <c s="4" r="A26" t="s">
        <v>375</v>
      </c>
      <c s="6" r="C26" t="n">
        <v>0</v>
      </c>
    </row>
    <row spans="1:3" r="27">
      <c s="4" r="A27" t="s">
        <v>36</v>
      </c>
      <c s="6" r="B27" t="n">
        <v>0</v>
      </c>
      <c s="6" r="C27" t="n">
        <v>0</v>
      </c>
    </row>
    <row spans="1:3" r="28">
      <c s="4" r="A28" t="s">
        <v>379</v>
      </c>
      <c s="6" r="B28" t="n">
        <v>0</v>
      </c>
      <c s="6" r="C28" t="n">
        <v>0</v>
      </c>
    </row>
    <row spans="1:3" r="29">
      <c s="4" r="A29" t="s">
        <v>39</v>
      </c>
      <c s="6" r="B29" t="n">
        <v>0</v>
      </c>
      <c s="6" r="C29" t="n">
        <v>0</v>
      </c>
    </row>
    <row spans="1:3" r="30">
      <c s="4" r="A30" t="s">
        <v>376</v>
      </c>
      <c s="6" r="B30" t="n">
        <v>0</v>
      </c>
      <c s="6" r="C30" t="n">
        <v>0</v>
      </c>
    </row>
    <row spans="1:3" r="31">
      <c s="3" r="A31" t="s">
        <v>377</v>
      </c>
    </row>
    <row spans="1:3" r="32">
      <c s="4" r="A32" t="s">
        <v>45</v>
      </c>
      <c s="6" r="B32" t="n">
        <v>109455</v>
      </c>
      <c s="6" r="C32" t="n">
        <v>117916</v>
      </c>
    </row>
    <row spans="1:3" r="33">
      <c s="4" r="A33" t="s">
        <v>46</v>
      </c>
      <c s="6" r="B33" t="n">
        <v>0</v>
      </c>
      <c s="6" r="C33" t="n">
        <v>0</v>
      </c>
    </row>
    <row spans="1:3" r="34">
      <c s="4" r="A34" t="s">
        <v>47</v>
      </c>
      <c s="6" r="C34" t="n">
        <v>0</v>
      </c>
    </row>
    <row spans="1:3" r="35">
      <c s="4" r="A35" t="s">
        <v>380</v>
      </c>
      <c s="6" r="B35" t="n">
        <v>0</v>
      </c>
      <c s="6" r="C35" t="n">
        <v>0</v>
      </c>
    </row>
    <row spans="1:3" r="36">
      <c s="4" r="A36" t="s">
        <v>382</v>
      </c>
    </row>
    <row spans="1:3" r="37">
      <c s="3" r="A37" t="s">
        <v>374</v>
      </c>
    </row>
    <row spans="1:3" r="38">
      <c s="4" r="A38" t="s">
        <v>33</v>
      </c>
      <c s="6" r="B38" t="n">
        <v>0</v>
      </c>
      <c s="6" r="C38" t="n">
        <v>0</v>
      </c>
    </row>
    <row spans="1:3" r="39">
      <c s="4" r="A39" t="s">
        <v>34</v>
      </c>
      <c s="6" r="C39" t="n">
        <v>0</v>
      </c>
    </row>
    <row spans="1:3" r="40">
      <c s="4" r="A40" t="s">
        <v>375</v>
      </c>
      <c s="6" r="B40" t="n">
        <v>500</v>
      </c>
      <c s="6" r="C40" t="n">
        <v>500</v>
      </c>
    </row>
    <row spans="1:3" r="41">
      <c s="4" r="A41" t="s">
        <v>36</v>
      </c>
      <c s="6" r="B41" t="n">
        <v>1208</v>
      </c>
      <c s="6" r="C41" t="n">
        <v>583</v>
      </c>
    </row>
    <row spans="1:3" r="42">
      <c s="4" r="A42" t="s">
        <v>379</v>
      </c>
      <c s="6" r="B42" t="n">
        <v>0</v>
      </c>
      <c s="6" r="C42" t="n">
        <v>0</v>
      </c>
    </row>
    <row spans="1:3" r="43">
      <c s="4" r="A43" t="s">
        <v>39</v>
      </c>
      <c s="6" r="B43" t="n">
        <v>2887</v>
      </c>
      <c s="6" r="C43" t="n">
        <v>2700</v>
      </c>
    </row>
    <row spans="1:3" r="44">
      <c s="4" r="A44" t="s">
        <v>376</v>
      </c>
      <c s="6" r="B44" t="n">
        <v>929</v>
      </c>
      <c s="6" r="C44" t="n">
        <v>967</v>
      </c>
    </row>
    <row spans="1:3" r="45">
      <c s="3" r="A45" t="s">
        <v>377</v>
      </c>
    </row>
    <row spans="1:3" r="46">
      <c s="4" r="A46" t="s">
        <v>45</v>
      </c>
      <c s="6" r="B46" t="n">
        <v>0</v>
      </c>
      <c s="6" r="C46" t="n">
        <v>0</v>
      </c>
    </row>
    <row spans="1:3" r="47">
      <c s="4" r="A47" t="s">
        <v>46</v>
      </c>
      <c s="6" r="B47" t="n">
        <v>46385</v>
      </c>
      <c s="6" r="C47" t="n">
        <v>46390</v>
      </c>
    </row>
    <row spans="1:3" r="48">
      <c s="4" r="A48" t="s">
        <v>47</v>
      </c>
      <c s="6" r="C48" t="n">
        <v>24000</v>
      </c>
    </row>
    <row spans="1:3" r="49">
      <c s="4" r="A49" t="s">
        <v>380</v>
      </c>
      <c s="6" r="B49" t="n">
        <v>290</v>
      </c>
      <c s="6" r="C49" t="n">
        <v>233</v>
      </c>
    </row>
    <row spans="1:3" r="50">
      <c s="4" r="A50" t="s">
        <v>383</v>
      </c>
    </row>
    <row spans="1:3" r="51">
      <c s="3" r="A51" t="s">
        <v>374</v>
      </c>
    </row>
    <row spans="1:3" r="52">
      <c s="4" r="A52" t="s">
        <v>33</v>
      </c>
      <c s="6" r="B52" t="n">
        <v>0</v>
      </c>
      <c s="6" r="C52" t="n">
        <v>0</v>
      </c>
    </row>
    <row spans="1:3" r="53">
      <c s="4" r="A53" t="s">
        <v>34</v>
      </c>
      <c s="6" r="C53" t="n">
        <v>0</v>
      </c>
    </row>
    <row spans="1:3" r="54">
      <c s="4" r="A54" t="s">
        <v>375</v>
      </c>
      <c s="6" r="C54" t="n">
        <v>0</v>
      </c>
    </row>
    <row spans="1:3" r="55">
      <c s="4" r="A55" t="s">
        <v>36</v>
      </c>
      <c s="6" r="B55" t="n">
        <v>0</v>
      </c>
      <c s="6" r="C55" t="n">
        <v>0</v>
      </c>
    </row>
    <row spans="1:3" r="56">
      <c s="4" r="A56" t="s">
        <v>379</v>
      </c>
      <c s="6" r="B56" t="n">
        <v>327190</v>
      </c>
      <c s="6" r="C56" t="n">
        <v>318525</v>
      </c>
    </row>
    <row spans="1:3" r="57">
      <c s="4" r="A57" t="s">
        <v>39</v>
      </c>
      <c s="6" r="B57" t="n">
        <v>0</v>
      </c>
      <c s="6" r="C57" t="n">
        <v>0</v>
      </c>
    </row>
    <row spans="1:3" r="58">
      <c s="4" r="A58" t="s">
        <v>376</v>
      </c>
      <c s="6" r="B58" t="n">
        <v>0</v>
      </c>
      <c s="6" r="C58" t="n">
        <v>0</v>
      </c>
    </row>
    <row spans="1:3" r="59">
      <c s="3" r="A59" t="s">
        <v>377</v>
      </c>
    </row>
    <row spans="1:3" r="60">
      <c s="4" r="A60" t="s">
        <v>45</v>
      </c>
      <c s="6" r="B60" t="n">
        <v>167103</v>
      </c>
      <c s="6" r="C60" t="n">
        <v>165657</v>
      </c>
    </row>
    <row spans="1:3" r="61">
      <c s="4" r="A61" t="s">
        <v>46</v>
      </c>
      <c s="6" r="B61" t="n">
        <v>0</v>
      </c>
      <c s="6" r="C61" t="n">
        <v>0</v>
      </c>
    </row>
    <row spans="1:3" r="62">
      <c s="4" r="A62" t="s">
        <v>47</v>
      </c>
      <c s="6" r="C62" t="n">
        <v>0</v>
      </c>
    </row>
    <row spans="1:3" r="63">
      <c s="4" r="A63" t="s">
        <v>380</v>
      </c>
      <c s="7" r="B63" t="n">
        <v>0</v>
      </c>
      <c s="7" r="C63"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4</v>
      </c>
      <c s="2" r="B1" t="s">
        <v>1</v>
      </c>
    </row>
    <row spans="1:3" r="2">
      <c s="2" r="B2" t="s">
        <v>2</v>
      </c>
      <c s="2" r="C2" t="s">
        <v>66</v>
      </c>
    </row>
    <row spans="1:3" r="3">
      <c s="3" r="A3" t="s">
        <v>385</v>
      </c>
    </row>
    <row spans="1:3" r="4">
      <c s="4" r="A4" t="s">
        <v>386</v>
      </c>
      <c s="7" r="B4" t="n">
        <v>967</v>
      </c>
      <c s="7" r="C4" t="n">
        <v>739</v>
      </c>
    </row>
    <row spans="1:3" r="5">
      <c s="4" r="A5" t="s">
        <v>387</v>
      </c>
      <c s="6" r="B5" t="n">
        <v>-17</v>
      </c>
      <c s="6" r="C5" t="n">
        <v>-15</v>
      </c>
    </row>
    <row spans="1:3" r="6">
      <c s="4" r="A6" t="s">
        <v>388</v>
      </c>
      <c s="7" r="B6" t="n">
        <v>950</v>
      </c>
      <c s="7" r="C6" t="n">
        <v>725</v>
      </c>
    </row>
    <row spans="1:3" r="7">
      <c s="4" r="A7" t="s">
        <v>389</v>
      </c>
      <c s="6" r="B7" t="n">
        <v>2154</v>
      </c>
      <c s="6" r="C7" t="n">
        <v>2220</v>
      </c>
    </row>
    <row spans="1:3" r="8">
      <c s="4" r="A8" t="s">
        <v>390</v>
      </c>
      <c s="6" r="B8" t="n">
        <v>-177</v>
      </c>
      <c s="6" r="C8" t="n">
        <v>-195</v>
      </c>
    </row>
    <row spans="1:3" r="9">
      <c s="4" r="A9" t="s">
        <v>391</v>
      </c>
      <c s="6" r="B9" t="n">
        <v>1977</v>
      </c>
      <c s="6" r="C9" t="n">
        <v>2025</v>
      </c>
    </row>
    <row spans="1:3" r="10">
      <c s="4" r="A10" t="s">
        <v>392</v>
      </c>
      <c s="6" r="B10" t="n">
        <v>32</v>
      </c>
      <c s="6" r="C10" t="n">
        <v>18</v>
      </c>
    </row>
    <row spans="1:3" r="11">
      <c s="4" r="A11" t="s">
        <v>393</v>
      </c>
      <c s="6" r="B11" t="n">
        <v>2009</v>
      </c>
      <c s="6" r="C11" t="n">
        <v>2043</v>
      </c>
    </row>
    <row spans="1:3" r="12">
      <c s="4" r="A12" t="s">
        <v>394</v>
      </c>
      <c s="8" r="B12" t="n">
        <v>0.48</v>
      </c>
      <c s="8" r="C12" t="n">
        <v>0.36</v>
      </c>
    </row>
    <row spans="1:3" r="13">
      <c s="4" r="A13" t="s">
        <v>395</v>
      </c>
      <c s="8" r="B13" t="n">
        <v>0.47</v>
      </c>
      <c s="8" r="C13" t="n">
        <v>0.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66</v>
      </c>
    </row>
    <row spans="1:3" r="3">
      <c s="3" r="A3" t="s">
        <v>397</v>
      </c>
    </row>
    <row spans="1:3" r="4">
      <c s="4" r="A4" t="s">
        <v>398</v>
      </c>
      <c s="4" r="B4" t="s">
        <v>399</v>
      </c>
    </row>
    <row spans="1:3" r="5">
      <c s="4" r="A5" t="s">
        <v>400</v>
      </c>
      <c s="6" r="B5" t="n">
        <v>351050</v>
      </c>
    </row>
    <row spans="1:3" r="6">
      <c s="4" r="A6" t="s">
        <v>401</v>
      </c>
      <c s="7" r="B6" t="n">
        <v>87</v>
      </c>
      <c s="7" r="C6" t="n">
        <v>78</v>
      </c>
    </row>
    <row spans="1:3" r="7">
      <c s="4" r="A7" t="s">
        <v>402</v>
      </c>
      <c s="6" r="B7" t="n">
        <v>109</v>
      </c>
    </row>
    <row spans="1:3" r="8">
      <c s="4" r="A8" t="s">
        <v>403</v>
      </c>
      <c s="6" r="B8" t="n">
        <v>16</v>
      </c>
      <c s="6" r="C8" t="n">
        <v>15</v>
      </c>
    </row>
    <row spans="1:3" r="9">
      <c s="4" r="A9" t="s">
        <v>404</v>
      </c>
      <c s="6" r="B9" t="n">
        <v>71</v>
      </c>
      <c s="7" r="C9" t="n">
        <v>63</v>
      </c>
    </row>
    <row spans="1:3" r="10">
      <c s="4" r="A10" t="s">
        <v>405</v>
      </c>
    </row>
    <row spans="1:3" r="11">
      <c s="3" r="A11" t="s">
        <v>397</v>
      </c>
    </row>
    <row spans="1:3" r="12">
      <c s="4" r="A12" t="s">
        <v>406</v>
      </c>
      <c s="7" r="B12" t="n">
        <v>5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407</v>
      </c>
      <c s="2" r="B1" t="s">
        <v>1</v>
      </c>
    </row>
    <row spans="1:2" r="2">
      <c s="2" r="B2" t="s">
        <v>408</v>
      </c>
    </row>
    <row spans="1:2" r="3">
      <c s="3" r="A3" t="s">
        <v>409</v>
      </c>
    </row>
    <row spans="1:2" r="4">
      <c s="4" r="A4" t="s">
        <v>410</v>
      </c>
      <c s="6" r="B4" t="n">
        <v>128949</v>
      </c>
    </row>
    <row spans="1:2" r="5">
      <c s="4" r="A5" t="s">
        <v>411</v>
      </c>
      <c s="8" r="B5" t="n">
        <v>17.91</v>
      </c>
    </row>
    <row spans="1:2" r="6">
      <c s="4" r="A6" t="s">
        <v>412</v>
      </c>
      <c s="4" r="B6" t="s">
        <v>413</v>
      </c>
    </row>
    <row spans="1:2" r="7">
      <c s="4" r="A7" t="s">
        <v>414</v>
      </c>
      <c s="7" r="B7" t="n">
        <v>1123</v>
      </c>
    </row>
    <row spans="1:2" r="8">
      <c s="4" r="A8" t="s">
        <v>415</v>
      </c>
      <c s="6" r="B8" t="n">
        <v>0</v>
      </c>
    </row>
    <row spans="1:2" r="9">
      <c s="4" r="A9" t="s">
        <v>416</v>
      </c>
      <c s="7" r="B9" t="n">
        <v>0</v>
      </c>
    </row>
    <row spans="1:2" r="10">
      <c s="4" r="A10" t="s">
        <v>417</v>
      </c>
      <c s="6" r="B10" t="n">
        <v>0</v>
      </c>
    </row>
    <row spans="1:2" r="11">
      <c s="4" r="A11" t="s">
        <v>418</v>
      </c>
      <c s="7" r="B11" t="n">
        <v>0</v>
      </c>
    </row>
    <row spans="1:2" r="12">
      <c s="4" r="A12" t="s">
        <v>419</v>
      </c>
      <c s="6" r="B12" t="n">
        <v>0</v>
      </c>
    </row>
    <row spans="1:2" r="13">
      <c s="4" r="A13" t="s">
        <v>420</v>
      </c>
      <c s="7" r="B13" t="n">
        <v>0</v>
      </c>
    </row>
    <row spans="1:2" r="14">
      <c s="4" r="A14" t="s">
        <v>421</v>
      </c>
      <c s="6" r="B14" t="n">
        <v>128949</v>
      </c>
    </row>
    <row spans="1:2" r="15">
      <c s="4" r="A15" t="s">
        <v>422</v>
      </c>
      <c s="8" r="B15" t="n">
        <v>17.91</v>
      </c>
    </row>
    <row spans="1:2" r="16">
      <c s="4" r="A16" t="s">
        <v>423</v>
      </c>
      <c s="4" r="B16" t="s">
        <v>413</v>
      </c>
    </row>
    <row spans="1:2" r="17">
      <c s="4" r="A17" t="s">
        <v>424</v>
      </c>
      <c s="7" r="B17" t="n">
        <v>1123</v>
      </c>
    </row>
    <row spans="1:2" r="18">
      <c s="4" r="A18" t="s">
        <v>425</v>
      </c>
      <c s="6" r="B18" t="n">
        <v>71912</v>
      </c>
    </row>
    <row spans="1:2" r="19">
      <c s="4" r="A19" t="s">
        <v>426</v>
      </c>
      <c s="8" r="B19" t="n">
        <v>17.33</v>
      </c>
    </row>
    <row spans="1:2" r="20">
      <c s="4" r="A20" t="s">
        <v>427</v>
      </c>
      <c s="4" r="B20" t="s">
        <v>413</v>
      </c>
    </row>
    <row spans="1:2" r="21">
      <c s="4" r="A21" t="s">
        <v>428</v>
      </c>
      <c s="7" r="B21" t="n">
        <v>6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429</v>
      </c>
      <c s="2" r="B1" t="s">
        <v>1</v>
      </c>
    </row>
    <row spans="1:2" r="2">
      <c s="2" r="B2" t="s">
        <v>430</v>
      </c>
    </row>
    <row spans="1:2" r="3">
      <c s="3" r="A3" t="s">
        <v>431</v>
      </c>
    </row>
    <row spans="1:2" r="4">
      <c s="4" r="A4" t="s">
        <v>432</v>
      </c>
      <c s="6" r="B4" t="n">
        <v>36534</v>
      </c>
    </row>
    <row spans="1:2" r="5">
      <c s="4" r="A5" t="s">
        <v>433</v>
      </c>
      <c s="8" r="B5" t="n">
        <v>19.15</v>
      </c>
    </row>
    <row spans="1:2" r="6">
      <c s="4" r="A6" t="s">
        <v>417</v>
      </c>
      <c s="6" r="B6" t="n">
        <v>78</v>
      </c>
    </row>
    <row spans="1:2" r="7">
      <c s="4" r="A7" t="s">
        <v>418</v>
      </c>
      <c s="8" r="B7" t="n">
        <v>18.82</v>
      </c>
    </row>
    <row spans="1:2" r="8">
      <c s="4" r="A8" t="s">
        <v>434</v>
      </c>
      <c s="6" r="B8" t="n">
        <v>36456</v>
      </c>
    </row>
    <row spans="1:2" r="9">
      <c s="4" r="A9" t="s">
        <v>435</v>
      </c>
      <c s="8" r="B9" t="n">
        <v>19.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3932</v>
      </c>
      <c s="7" r="C4" t="n">
        <v>3615</v>
      </c>
    </row>
    <row spans="1:3" r="5">
      <c s="4" r="A5" t="s">
        <v>69</v>
      </c>
      <c s="6" r="B5" t="n">
        <v>129</v>
      </c>
      <c s="6" r="C5" t="n">
        <v>62</v>
      </c>
    </row>
    <row spans="1:3" r="6">
      <c s="4" r="A6" t="s">
        <v>70</v>
      </c>
      <c s="6" r="B6" t="n">
        <v>4061</v>
      </c>
      <c s="6" r="C6" t="n">
        <v>3677</v>
      </c>
    </row>
    <row spans="1:3" r="7">
      <c s="3" r="A7" t="s">
        <v>71</v>
      </c>
    </row>
    <row spans="1:3" r="8">
      <c s="4" r="A8" t="s">
        <v>45</v>
      </c>
      <c s="6" r="B8" t="n">
        <v>508</v>
      </c>
      <c s="6" r="C8" t="n">
        <v>325</v>
      </c>
    </row>
    <row spans="1:3" r="9">
      <c s="4" r="A9" t="s">
        <v>72</v>
      </c>
      <c s="6" r="B9" t="n">
        <v>459</v>
      </c>
      <c s="6" r="C9" t="n">
        <v>525</v>
      </c>
    </row>
    <row spans="1:3" r="10">
      <c s="4" r="A10" t="s">
        <v>73</v>
      </c>
      <c s="6" r="B10" t="n">
        <v>967</v>
      </c>
      <c s="6" r="C10" t="n">
        <v>850</v>
      </c>
    </row>
    <row spans="1:3" r="11">
      <c s="4" r="A11" t="s">
        <v>74</v>
      </c>
      <c s="6" r="B11" t="n">
        <v>3094</v>
      </c>
      <c s="6" r="C11" t="n">
        <v>2827</v>
      </c>
    </row>
    <row spans="1:3" r="12">
      <c s="4" r="A12" t="s">
        <v>75</v>
      </c>
      <c s="6" r="B12" t="n">
        <v>0</v>
      </c>
      <c s="6" r="C12" t="n">
        <v>250</v>
      </c>
    </row>
    <row spans="1:3" r="13">
      <c s="4" r="A13" t="s">
        <v>76</v>
      </c>
      <c s="6" r="B13" t="n">
        <v>3094</v>
      </c>
      <c s="6" r="C13" t="n">
        <v>2577</v>
      </c>
    </row>
    <row spans="1:3" r="14">
      <c s="3" r="A14" t="s">
        <v>77</v>
      </c>
    </row>
    <row spans="1:3" r="15">
      <c s="4" r="A15" t="s">
        <v>78</v>
      </c>
      <c s="6" r="B15" t="n">
        <v>80</v>
      </c>
      <c s="6" r="C15" t="n">
        <v>67</v>
      </c>
    </row>
    <row spans="1:3" r="16">
      <c s="4" r="A16" t="s">
        <v>79</v>
      </c>
      <c s="6" r="B16" t="n">
        <v>96</v>
      </c>
      <c s="6" r="C16" t="n">
        <v>176</v>
      </c>
    </row>
    <row spans="1:3" r="17">
      <c s="4" r="A17" t="s">
        <v>80</v>
      </c>
      <c s="6" r="B17" t="n">
        <v>27</v>
      </c>
      <c s="6" r="C17" t="n">
        <v>-37</v>
      </c>
    </row>
    <row spans="1:3" r="18">
      <c s="4" r="A18" t="s">
        <v>81</v>
      </c>
      <c s="6" r="B18" t="n">
        <v>80</v>
      </c>
      <c s="6" r="C18" t="n">
        <v>109</v>
      </c>
    </row>
    <row spans="1:3" r="19">
      <c s="4" r="A19" t="s">
        <v>82</v>
      </c>
      <c s="6" r="B19" t="n">
        <v>283</v>
      </c>
      <c s="6" r="C19" t="n">
        <v>315</v>
      </c>
    </row>
    <row spans="1:3" r="20">
      <c s="3" r="A20" t="s">
        <v>83</v>
      </c>
    </row>
    <row spans="1:3" r="21">
      <c s="4" r="A21" t="s">
        <v>84</v>
      </c>
      <c s="6" r="B21" t="n">
        <v>1090</v>
      </c>
      <c s="6" r="C21" t="n">
        <v>1028</v>
      </c>
    </row>
    <row spans="1:3" r="22">
      <c s="4" r="A22" t="s">
        <v>85</v>
      </c>
      <c s="6" r="B22" t="n">
        <v>207</v>
      </c>
      <c s="6" r="C22" t="n">
        <v>220</v>
      </c>
    </row>
    <row spans="1:3" r="23">
      <c s="4" r="A23" t="s">
        <v>86</v>
      </c>
      <c s="6" r="B23" t="n">
        <v>62</v>
      </c>
      <c s="6" r="C23" t="n">
        <v>57</v>
      </c>
    </row>
    <row spans="1:3" r="24">
      <c s="4" r="A24" t="s">
        <v>87</v>
      </c>
      <c s="6" r="B24" t="n">
        <v>54</v>
      </c>
      <c s="6" r="C24" t="n">
        <v>46</v>
      </c>
    </row>
    <row spans="1:3" r="25">
      <c s="4" r="A25" t="s">
        <v>88</v>
      </c>
      <c s="6" r="B25" t="n">
        <v>94</v>
      </c>
      <c s="6" r="C25" t="n">
        <v>107</v>
      </c>
    </row>
    <row spans="1:3" r="26">
      <c s="4" r="A26" t="s">
        <v>89</v>
      </c>
      <c s="6" r="B26" t="n">
        <v>24</v>
      </c>
      <c s="6" r="C26" t="n">
        <v>12</v>
      </c>
    </row>
    <row spans="1:3" r="27">
      <c s="4" r="A27" t="s">
        <v>90</v>
      </c>
      <c s="6" r="B27" t="n">
        <v>81</v>
      </c>
      <c s="6" r="C27" t="n">
        <v>64</v>
      </c>
    </row>
    <row spans="1:3" r="28">
      <c s="4" r="A28" t="s">
        <v>91</v>
      </c>
      <c s="6" r="B28" t="n">
        <v>21</v>
      </c>
      <c s="6" r="C28" t="n">
        <v>20</v>
      </c>
    </row>
    <row spans="1:3" r="29">
      <c s="4" r="A29" t="s">
        <v>92</v>
      </c>
      <c s="6" r="B29" t="n">
        <v>45</v>
      </c>
      <c s="6" r="C29" t="n">
        <v>47</v>
      </c>
    </row>
    <row spans="1:3" r="30">
      <c s="4" r="A30" t="s">
        <v>81</v>
      </c>
      <c s="6" r="B30" t="n">
        <v>209</v>
      </c>
      <c s="6" r="C30" t="n">
        <v>214</v>
      </c>
    </row>
    <row spans="1:3" r="31">
      <c s="4" r="A31" t="s">
        <v>93</v>
      </c>
      <c s="6" r="B31" t="n">
        <v>1887</v>
      </c>
      <c s="6" r="C31" t="n">
        <v>1815</v>
      </c>
    </row>
    <row spans="1:3" r="32">
      <c s="4" r="A32" t="s">
        <v>94</v>
      </c>
      <c s="6" r="B32" t="n">
        <v>1490</v>
      </c>
      <c s="6" r="C32" t="n">
        <v>1077</v>
      </c>
    </row>
    <row spans="1:3" r="33">
      <c s="4" r="A33" t="s">
        <v>95</v>
      </c>
      <c s="6" r="B33" t="n">
        <v>523</v>
      </c>
      <c s="6" r="C33" t="n">
        <v>338</v>
      </c>
    </row>
    <row spans="1:3" r="34">
      <c s="4" r="A34" t="s">
        <v>96</v>
      </c>
      <c s="7" r="B34" t="n">
        <v>967</v>
      </c>
      <c s="7" r="C34" t="n">
        <v>739</v>
      </c>
    </row>
    <row spans="1:3" r="35">
      <c s="3" r="A35" t="s">
        <v>97</v>
      </c>
    </row>
    <row spans="1:3" r="36">
      <c s="4" r="A36" t="s">
        <v>98</v>
      </c>
      <c s="8" r="B36" t="n">
        <v>0.48</v>
      </c>
      <c s="8" r="C36" t="n">
        <v>0.36</v>
      </c>
    </row>
    <row spans="1:3" r="37">
      <c s="4" r="A37" t="s">
        <v>99</v>
      </c>
      <c s="8" r="B37" t="n">
        <v>0.47</v>
      </c>
      <c s="8" r="C37" t="n">
        <v>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66</v>
      </c>
    </row>
    <row spans="1:3" r="3">
      <c s="4" r="A3" t="s">
        <v>101</v>
      </c>
      <c s="7" r="B3" t="n">
        <v>967</v>
      </c>
      <c s="7" r="C3" t="n">
        <v>739</v>
      </c>
    </row>
    <row spans="1:3" r="4">
      <c s="3" r="A4" t="s">
        <v>102</v>
      </c>
    </row>
    <row spans="1:3" r="5">
      <c s="4" r="A5" t="s">
        <v>103</v>
      </c>
      <c s="6" r="B5" t="n">
        <v>57</v>
      </c>
      <c s="6" r="C5" t="n">
        <v>61</v>
      </c>
    </row>
    <row spans="1:3" r="6">
      <c s="4" r="A6" t="s">
        <v>104</v>
      </c>
      <c s="6" r="B6" t="n">
        <v>0</v>
      </c>
      <c s="6" r="C6" t="n">
        <v>250</v>
      </c>
    </row>
    <row spans="1:3" r="7">
      <c s="4" r="A7" t="s">
        <v>105</v>
      </c>
      <c s="6" r="B7" t="n">
        <v>-27</v>
      </c>
      <c s="6" r="C7" t="n">
        <v>37</v>
      </c>
    </row>
    <row spans="1:3" r="8">
      <c s="4" r="A8" t="s">
        <v>106</v>
      </c>
      <c s="6" r="B8" t="n">
        <v>-3716</v>
      </c>
      <c s="6" r="C8" t="n">
        <v>-5928</v>
      </c>
    </row>
    <row spans="1:3" r="9">
      <c s="4" r="A9" t="s">
        <v>107</v>
      </c>
      <c s="6" r="B9" t="n">
        <v>3186</v>
      </c>
      <c s="6" r="C9" t="n">
        <v>5714</v>
      </c>
    </row>
    <row spans="1:3" r="10">
      <c s="4" r="A10" t="s">
        <v>108</v>
      </c>
      <c s="6" r="B10" t="n">
        <v>-96</v>
      </c>
      <c s="6" r="C10" t="n">
        <v>-176</v>
      </c>
    </row>
    <row spans="1:3" r="11">
      <c s="4" r="A11" t="s">
        <v>109</v>
      </c>
      <c s="6" r="B11" t="n">
        <v>128</v>
      </c>
      <c s="6" r="C11" t="n">
        <v>78</v>
      </c>
    </row>
    <row spans="1:3" r="12">
      <c s="4" r="A12" t="s">
        <v>110</v>
      </c>
      <c s="6" r="B12" t="n">
        <v>26</v>
      </c>
      <c s="6" r="C12" t="n">
        <v>65</v>
      </c>
    </row>
    <row spans="1:3" r="13">
      <c s="3" r="A13" t="s">
        <v>111</v>
      </c>
    </row>
    <row spans="1:3" r="14">
      <c s="4" r="A14" t="s">
        <v>112</v>
      </c>
      <c s="6" r="B14" t="n">
        <v>-196</v>
      </c>
      <c s="6" r="C14" t="n">
        <v>-232</v>
      </c>
    </row>
    <row spans="1:3" r="15">
      <c s="4" r="A15" t="s">
        <v>48</v>
      </c>
      <c s="6" r="B15" t="n">
        <v>-1107</v>
      </c>
      <c s="6" r="C15" t="n">
        <v>984</v>
      </c>
    </row>
    <row spans="1:3" r="16">
      <c s="4" r="A16" t="s">
        <v>113</v>
      </c>
      <c s="6" r="B16" t="n">
        <v>-778</v>
      </c>
      <c s="6" r="C16" t="n">
        <v>1592</v>
      </c>
    </row>
    <row spans="1:3" r="17">
      <c s="3" r="A17" t="s">
        <v>114</v>
      </c>
    </row>
    <row spans="1:3" r="18">
      <c s="4" r="A18" t="s">
        <v>115</v>
      </c>
      <c s="6" r="B18" t="n">
        <v>598</v>
      </c>
    </row>
    <row spans="1:3" r="19">
      <c s="4" r="A19" t="s">
        <v>116</v>
      </c>
      <c s="6" r="B19" t="n">
        <v>-498</v>
      </c>
      <c s="6" r="C19" t="n">
        <v>-499</v>
      </c>
    </row>
    <row spans="1:3" r="20">
      <c s="4" r="A20" t="s">
        <v>117</v>
      </c>
      <c s="6" r="B20" t="n">
        <v>500</v>
      </c>
    </row>
    <row spans="1:3" r="21">
      <c s="4" r="A21" t="s">
        <v>118</v>
      </c>
      <c s="6" r="B21" t="n">
        <v>-9043</v>
      </c>
      <c s="6" r="C21" t="n">
        <v>9420</v>
      </c>
    </row>
    <row spans="1:3" r="22">
      <c s="4" r="A22" t="s">
        <v>119</v>
      </c>
      <c s="6" r="B22" t="n">
        <v>37</v>
      </c>
      <c s="6" r="C22" t="n">
        <v>87</v>
      </c>
    </row>
    <row spans="1:3" r="23">
      <c s="4" r="A23" t="s">
        <v>120</v>
      </c>
      <c s="6" r="C23" t="n">
        <v>-200</v>
      </c>
    </row>
    <row spans="1:3" r="24">
      <c s="4" r="A24" t="s">
        <v>121</v>
      </c>
      <c s="6" r="B24" t="n">
        <v>-8406</v>
      </c>
      <c s="6" r="C24" t="n">
        <v>8808</v>
      </c>
    </row>
    <row spans="1:3" r="25">
      <c s="3" r="A25" t="s">
        <v>122</v>
      </c>
    </row>
    <row spans="1:3" r="26">
      <c s="4" r="A26" t="s">
        <v>123</v>
      </c>
      <c s="6" r="B26" t="n">
        <v>1833</v>
      </c>
      <c s="6" r="C26" t="n">
        <v>901</v>
      </c>
    </row>
    <row spans="1:3" r="27">
      <c s="4" r="A27" t="s">
        <v>124</v>
      </c>
      <c s="6" r="B27" t="n">
        <v>-9124</v>
      </c>
      <c s="6" r="C27" t="n">
        <v>5174</v>
      </c>
    </row>
    <row spans="1:3" r="28">
      <c s="4" r="A28" t="s">
        <v>125</v>
      </c>
      <c s="6" r="C28" t="n">
        <v>10000</v>
      </c>
    </row>
    <row spans="1:3" r="29">
      <c s="4" r="A29" t="s">
        <v>126</v>
      </c>
      <c s="6" r="B29" t="n">
        <v>-24000</v>
      </c>
    </row>
    <row spans="1:3" r="30">
      <c s="4" r="A30" t="s">
        <v>127</v>
      </c>
      <c s="6" r="B30" t="n">
        <v>-147</v>
      </c>
      <c s="6" r="C30" t="n">
        <v>-1390</v>
      </c>
    </row>
    <row spans="1:3" r="31">
      <c s="4" r="A31" t="s">
        <v>128</v>
      </c>
      <c s="6" r="B31" t="n">
        <v>-31438</v>
      </c>
      <c s="6" r="C31" t="n">
        <v>14685</v>
      </c>
    </row>
    <row spans="1:3" r="32">
      <c s="4" r="A32" t="s">
        <v>129</v>
      </c>
      <c s="6" r="B32" t="n">
        <v>-40622</v>
      </c>
      <c s="6" r="C32" t="n">
        <v>25085</v>
      </c>
    </row>
    <row spans="1:3" r="33">
      <c s="4" r="A33" t="s">
        <v>130</v>
      </c>
      <c s="6" r="B33" t="n">
        <v>52865</v>
      </c>
      <c s="6" r="C33" t="n">
        <v>29686</v>
      </c>
    </row>
    <row spans="1:3" r="34">
      <c s="4" r="A34" t="s">
        <v>131</v>
      </c>
      <c s="6" r="B34" t="n">
        <v>12243</v>
      </c>
      <c s="6" r="C34" t="n">
        <v>54771</v>
      </c>
    </row>
    <row spans="1:3" r="35">
      <c s="3" r="A35" t="s">
        <v>132</v>
      </c>
    </row>
    <row spans="1:3" r="36">
      <c s="4" r="A36" t="s">
        <v>133</v>
      </c>
      <c s="6" r="B36" t="n">
        <v>909</v>
      </c>
      <c s="6" r="C36" t="n">
        <v>815</v>
      </c>
    </row>
    <row spans="1:3" r="37">
      <c s="4" r="A37" t="s">
        <v>134</v>
      </c>
      <c s="6" r="B37" t="n">
        <v>895</v>
      </c>
      <c s="6" r="C37" t="n">
        <v>175</v>
      </c>
    </row>
    <row spans="1:3" r="38">
      <c s="4" r="A38" t="s">
        <v>135</v>
      </c>
      <c s="7" r="B38" t="n">
        <v>104</v>
      </c>
      <c s="7" r="C38"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10"/>
  </cols>
  <sheetData>
    <row spans="1:6" r="1">
      <c s="1" r="A1" t="s">
        <v>136</v>
      </c>
      <c s="2" r="B1" t="s">
        <v>137</v>
      </c>
      <c s="2" r="C1" t="s">
        <v>138</v>
      </c>
      <c s="2" r="D1" t="s">
        <v>139</v>
      </c>
      <c s="2" r="E1" t="s">
        <v>140</v>
      </c>
      <c s="2" r="F1" t="s">
        <v>141</v>
      </c>
    </row>
    <row spans="1:6" r="2">
      <c s="4" r="A2" t="s">
        <v>142</v>
      </c>
      <c s="7" r="B2" t="n">
        <v>22</v>
      </c>
      <c s="7" r="C2" t="n">
        <v>16401</v>
      </c>
      <c s="7" r="D2" t="n">
        <v>-1410</v>
      </c>
      <c s="7" r="E2" t="n">
        <v>45467</v>
      </c>
      <c s="7" r="F2" t="n">
        <v>60480</v>
      </c>
    </row>
    <row spans="1:6" r="3">
      <c s="4" r="A3" t="s">
        <v>143</v>
      </c>
      <c s="6" r="E3" t="n">
        <v>967</v>
      </c>
      <c s="6" r="F3" t="n">
        <v>967</v>
      </c>
    </row>
    <row spans="1:6" r="4">
      <c s="4" r="A4" t="s">
        <v>144</v>
      </c>
      <c s="6" r="C4" t="n">
        <v>-147</v>
      </c>
      <c s="6" r="F4" t="n">
        <v>-147</v>
      </c>
    </row>
    <row spans="1:6" r="5">
      <c s="4" r="A5" t="s">
        <v>145</v>
      </c>
      <c s="6" r="C5" t="n">
        <v>87</v>
      </c>
      <c s="6" r="F5" t="n">
        <v>87</v>
      </c>
    </row>
    <row spans="1:6" r="6">
      <c s="4" r="A6" t="s">
        <v>146</v>
      </c>
      <c s="6" r="C6" t="n">
        <v>41</v>
      </c>
      <c s="6" r="D6" t="n">
        <v>26</v>
      </c>
      <c s="6" r="F6" t="n">
        <v>67</v>
      </c>
    </row>
    <row spans="1:6" r="7">
      <c s="4" r="A7" t="s">
        <v>147</v>
      </c>
      <c s="7" r="B7" t="n">
        <v>22</v>
      </c>
      <c s="7" r="C7" t="n">
        <v>16382</v>
      </c>
      <c s="7" r="D7" t="n">
        <v>-1384</v>
      </c>
      <c s="7" r="E7" t="n">
        <v>46434</v>
      </c>
      <c s="7" r="F7" t="n">
        <v>614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148</v>
      </c>
      <c s="2" r="B1" t="s">
        <v>1</v>
      </c>
    </row>
    <row spans="1:2" r="2">
      <c s="2" r="B2" t="s">
        <v>149</v>
      </c>
    </row>
    <row spans="1:2" r="3">
      <c s="4" r="A3" t="s">
        <v>150</v>
      </c>
      <c s="6" r="B3" t="n">
        <v>5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Accounting Development</vt:lpstr>
      <vt:lpstr>Note 3 - Securities</vt:lpstr>
      <vt:lpstr>Note 4 - Loans and Allowance fo</vt:lpstr>
      <vt:lpstr>Note 5 - Disclosures about Fair</vt:lpstr>
      <vt:lpstr>Note 6 - Earnings Per Share</vt:lpstr>
      <vt:lpstr>Note 7 - Share-based Compensati</vt:lpstr>
      <vt:lpstr>Note 3 - Securities (Tables)</vt:lpstr>
      <vt:lpstr>Note 4 - Loans and Allowance 16</vt:lpstr>
      <vt:lpstr>Note 5 - Disclosures about Fa17</vt:lpstr>
      <vt:lpstr>Note 6 - Earnings Per Share (Ta</vt:lpstr>
      <vt:lpstr>Note 7 - Share-based Compensa19</vt:lpstr>
      <vt:lpstr>Note 3 - Securities (Details)</vt:lpstr>
      <vt:lpstr>Note 3 - Securities (Details) -</vt:lpstr>
      <vt:lpstr>Note 3 - Securities (Details)22</vt:lpstr>
      <vt:lpstr>Note 4 - Loans and Allowance 23</vt:lpstr>
      <vt:lpstr>Note 4 - Loans and Allowance 24</vt:lpstr>
      <vt:lpstr>Note 4 - Loans and Allowance 25</vt:lpstr>
      <vt:lpstr>Note 4 - Loans and Allowance 26</vt:lpstr>
      <vt:lpstr>Note 4 - Loans and Allowance 27</vt:lpstr>
      <vt:lpstr>Note 4 - Loans and Allowance 28</vt:lpstr>
      <vt:lpstr>Note 4 - Loans and Allowance 29</vt:lpstr>
      <vt:lpstr>Note 5 - Disclosures about Fa30</vt:lpstr>
      <vt:lpstr>Note 6 - Earnings Per Share  (D</vt:lpstr>
      <vt:lpstr>Note 7 - Share-based Compensa32</vt:lpstr>
      <vt:lpstr>Note 7 - Share-based Compensa33</vt:lpstr>
      <vt:lpstr>Note 7 - Share-based Compensa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4:41Z</dcterms:created>
  <dcterms:modified xmlns:dcterms="http://purl.org/dc/terms/" xmlns:xsi="http://www.w3.org/2001/XMLSchema-instance" xsi:type="dcterms:W3CDTF">2016-05-13T16:34:41Z</dcterms:modified>
  <dc:title xmlns:dc="http://purl.org/dc/elements/1.1/">Untitled</dc:title>
  <dc:description xmlns:dc="http://purl.org/dc/elements/1.1/"/>
  <dc:subject xmlns:dc="http://purl.org/dc/elements/1.1/"/>
  <cp:keywords/>
  <cp:category/>
</cp:coreProperties>
</file>